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ly Issued Accounting Pron" sheetId="8" state="visible" r:id="rId8"/>
    <sheet xmlns:r="http://schemas.openxmlformats.org/officeDocument/2006/relationships" name="Restricted Cash" sheetId="9" state="visible" r:id="rId9"/>
    <sheet xmlns:r="http://schemas.openxmlformats.org/officeDocument/2006/relationships" name="Timeshare Financing Receivables" sheetId="10" state="visible" r:id="rId10"/>
    <sheet xmlns:r="http://schemas.openxmlformats.org/officeDocument/2006/relationships" name="Inventory" sheetId="11" state="visible" r:id="rId11"/>
    <sheet xmlns:r="http://schemas.openxmlformats.org/officeDocument/2006/relationships" name="Consolidated Variable Interest " sheetId="12" state="visible" r:id="rId12"/>
    <sheet xmlns:r="http://schemas.openxmlformats.org/officeDocument/2006/relationships" name="Debt &amp; Non-recourse 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cently Issued Accounting Pr22" sheetId="22" state="visible" r:id="rId22"/>
    <sheet xmlns:r="http://schemas.openxmlformats.org/officeDocument/2006/relationships" name="Restricted Cash (Tables)" sheetId="23" state="visible" r:id="rId23"/>
    <sheet xmlns:r="http://schemas.openxmlformats.org/officeDocument/2006/relationships" name="Timeshare Financing Receivabl24" sheetId="24" state="visible" r:id="rId24"/>
    <sheet xmlns:r="http://schemas.openxmlformats.org/officeDocument/2006/relationships" name="Inventory (Tables)" sheetId="25" state="visible" r:id="rId25"/>
    <sheet xmlns:r="http://schemas.openxmlformats.org/officeDocument/2006/relationships" name="Consolidated Variable Interes26" sheetId="26" state="visible" r:id="rId26"/>
    <sheet xmlns:r="http://schemas.openxmlformats.org/officeDocument/2006/relationships" name="Debt &amp; Non-recourse debt (Table"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Business Segments (Tables)" sheetId="32" state="visible" r:id="rId32"/>
    <sheet xmlns:r="http://schemas.openxmlformats.org/officeDocument/2006/relationships" name="Organization and Basis of Pre33" sheetId="33" state="visible" r:id="rId33"/>
    <sheet xmlns:r="http://schemas.openxmlformats.org/officeDocument/2006/relationships" name="Restricted Cash (Details)" sheetId="34" state="visible" r:id="rId34"/>
    <sheet xmlns:r="http://schemas.openxmlformats.org/officeDocument/2006/relationships" name="Timeshare Financing Receivabl35" sheetId="35" state="visible" r:id="rId35"/>
    <sheet xmlns:r="http://schemas.openxmlformats.org/officeDocument/2006/relationships" name="Timeshare Financing Receivabl36" sheetId="36" state="visible" r:id="rId36"/>
    <sheet xmlns:r="http://schemas.openxmlformats.org/officeDocument/2006/relationships" name="Timeshare Financing Receivabl37" sheetId="37" state="visible" r:id="rId37"/>
    <sheet xmlns:r="http://schemas.openxmlformats.org/officeDocument/2006/relationships" name="Timeshare Financing Receivabl38" sheetId="38" state="visible" r:id="rId38"/>
    <sheet xmlns:r="http://schemas.openxmlformats.org/officeDocument/2006/relationships" name="Timeshare Financing Receivabl39" sheetId="39" state="visible" r:id="rId39"/>
    <sheet xmlns:r="http://schemas.openxmlformats.org/officeDocument/2006/relationships" name="Timeshare Financing Receivabl40" sheetId="40" state="visible" r:id="rId40"/>
    <sheet xmlns:r="http://schemas.openxmlformats.org/officeDocument/2006/relationships" name="Inventory (Details)" sheetId="41" state="visible" r:id="rId41"/>
    <sheet xmlns:r="http://schemas.openxmlformats.org/officeDocument/2006/relationships" name="Consolidated Variable Interes42" sheetId="42" state="visible" r:id="rId42"/>
    <sheet xmlns:r="http://schemas.openxmlformats.org/officeDocument/2006/relationships" name="Debt &amp; Non-recourse debt - Sche" sheetId="43" state="visible" r:id="rId43"/>
    <sheet xmlns:r="http://schemas.openxmlformats.org/officeDocument/2006/relationships" name="Debt &amp; Non-recourse debt - Narr" sheetId="44" state="visible" r:id="rId44"/>
    <sheet xmlns:r="http://schemas.openxmlformats.org/officeDocument/2006/relationships" name="Debt &amp; Non-recourse debt - Debt" sheetId="45" state="visible" r:id="rId45"/>
    <sheet xmlns:r="http://schemas.openxmlformats.org/officeDocument/2006/relationships" name="Fair Value Measurements (Detail" sheetId="46" state="visible" r:id="rId46"/>
    <sheet xmlns:r="http://schemas.openxmlformats.org/officeDocument/2006/relationships" name="Income Taxes - Narrative (Detai" sheetId="47" state="visible" r:id="rId47"/>
    <sheet xmlns:r="http://schemas.openxmlformats.org/officeDocument/2006/relationships" name="Share-Based Compensation - Narr" sheetId="48" state="visible" r:id="rId48"/>
    <sheet xmlns:r="http://schemas.openxmlformats.org/officeDocument/2006/relationships" name="Share-Based Compensation - Opti" sheetId="49" state="visible" r:id="rId49"/>
    <sheet xmlns:r="http://schemas.openxmlformats.org/officeDocument/2006/relationships" name="Earnings Per Share (Details)" sheetId="50" state="visible" r:id="rId50"/>
    <sheet xmlns:r="http://schemas.openxmlformats.org/officeDocument/2006/relationships" name="Related Party Transactions (Det" sheetId="51" state="visible" r:id="rId51"/>
    <sheet xmlns:r="http://schemas.openxmlformats.org/officeDocument/2006/relationships" name="Business Segments - Narrative (" sheetId="52" state="visible" r:id="rId52"/>
    <sheet xmlns:r="http://schemas.openxmlformats.org/officeDocument/2006/relationships" name="Business Segments - Segment Rev" sheetId="53" state="visible" r:id="rId53"/>
    <sheet xmlns:r="http://schemas.openxmlformats.org/officeDocument/2006/relationships" name="Business Segments - Adjusted EB"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7</t>
  </si>
  <si>
    <t>Jul. 27, 2017</t>
  </si>
  <si>
    <t>Document and Entity Information [Abstract]</t>
  </si>
  <si>
    <t>Entity Registrant Name</t>
  </si>
  <si>
    <t>Hilton Grand Vacations Inc.</t>
  </si>
  <si>
    <t>Entity Central Index Key</t>
  </si>
  <si>
    <t>Current Fiscal Year End Date</t>
  </si>
  <si>
    <t>--12-31</t>
  </si>
  <si>
    <t>Entity Filer Category</t>
  </si>
  <si>
    <t>Non-accelerated Filer</t>
  </si>
  <si>
    <t>Entity Current Reporting Status</t>
  </si>
  <si>
    <t>Yes</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Millions</t>
  </si>
  <si>
    <t>Dec. 31, 2016</t>
  </si>
  <si>
    <t>ASSETS</t>
  </si>
  <si>
    <t>Cash and cash equivalents</t>
  </si>
  <si>
    <t>Restricted cash</t>
  </si>
  <si>
    <t>Accounts receivable, net of allowance for doubtful accounts of $10 and $6</t>
  </si>
  <si>
    <t>Timeshare financing receivables, net</t>
  </si>
  <si>
    <t>Inventory</t>
  </si>
  <si>
    <t>Property and equipment, net</t>
  </si>
  <si>
    <t>Intangible assets, net</t>
  </si>
  <si>
    <t>Other assets</t>
  </si>
  <si>
    <t>TOTAL ASSETS (variable interest entities - $534 and $258)</t>
  </si>
  <si>
    <t>Liabilities:</t>
  </si>
  <si>
    <t>Accounts payable, accrued expenses and other</t>
  </si>
  <si>
    <t>Advanced deposits</t>
  </si>
  <si>
    <t>Debt</t>
  </si>
  <si>
    <t>Non-recourse debt</t>
  </si>
  <si>
    <t>Deferred revenues</t>
  </si>
  <si>
    <t>Deferred income tax liabilities</t>
  </si>
  <si>
    <t>Total liabilities (variable interest entities - $518 and $245)</t>
  </si>
  <si>
    <t>Commitments and contingencies - see Note 14</t>
  </si>
  <si>
    <t xml:space="preserve"> </t>
  </si>
  <si>
    <t>Equity:</t>
  </si>
  <si>
    <t>Preferred stock, $0.01 par value; 300,000,000 authorized shares, none issued or outstanding as of June 30, 2017 and December 31, 2016</t>
  </si>
  <si>
    <t>Common stock, $0.01 par value; 3,000,000,000 authorized shares, 99,082,128 issued and outstanding as of June 30, 2017 and 98,802,597 issued and outstanding as of December 31, 2016</t>
  </si>
  <si>
    <t>Additional paid-in capital</t>
  </si>
  <si>
    <t>Accumulated retained earnings</t>
  </si>
  <si>
    <t>Total equity</t>
  </si>
  <si>
    <t>TOTAL LIABILITIES AND EQUITY</t>
  </si>
  <si>
    <t>Condensed 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Revenues</t>
  </si>
  <si>
    <t>Sales of VOIs, net</t>
  </si>
  <si>
    <t>Sales, marketing, brand and other fees</t>
  </si>
  <si>
    <t>Financing</t>
  </si>
  <si>
    <t>Resort and club management</t>
  </si>
  <si>
    <t>Rental and ancillary services</t>
  </si>
  <si>
    <t>Cost reimbursements</t>
  </si>
  <si>
    <t>Total revenues</t>
  </si>
  <si>
    <t>Expenses</t>
  </si>
  <si>
    <t>Cost of VOI sales</t>
  </si>
  <si>
    <t>Sales and marketing</t>
  </si>
  <si>
    <t>General and administrative</t>
  </si>
  <si>
    <t>Depreciation and amortization</t>
  </si>
  <si>
    <t>License fee expense</t>
  </si>
  <si>
    <t>Total operating expenses</t>
  </si>
  <si>
    <t>Gain on foreign currency transactions</t>
  </si>
  <si>
    <t>Allocated Parent interest expense</t>
  </si>
  <si>
    <t>Interest expense</t>
  </si>
  <si>
    <t>Other loss, net</t>
  </si>
  <si>
    <t>Income before income taxes</t>
  </si>
  <si>
    <t>Income tax expense</t>
  </si>
  <si>
    <t>Net income</t>
  </si>
  <si>
    <t>Earnings per share:</t>
  </si>
  <si>
    <t>Earnings per share, Basic (in dollars per share)</t>
  </si>
  <si>
    <t>[1]</t>
  </si>
  <si>
    <t>For the three and six months ended June 30, 2016, basic and diluted earnings per share was calculated based on shares distributed to Hilton Grand Vacations’ stockholders on January 3, 2017. See Note 11: Earnings Per Share for additional information.</t>
  </si>
  <si>
    <t>Condensed Consolidated Statements of Cash Flows (UNAUDITED) - USD ($)</t>
  </si>
  <si>
    <t>12 Months Ended</t>
  </si>
  <si>
    <t>Operating Activities</t>
  </si>
  <si>
    <t>Adjustments to reconcile net income to net cash provided by operating activities:</t>
  </si>
  <si>
    <t>Amortization of deferred financing costs and other</t>
  </si>
  <si>
    <t>Provision for loan losses</t>
  </si>
  <si>
    <t>Share-based compensation</t>
  </si>
  <si>
    <t>Deferred income taxes</t>
  </si>
  <si>
    <t>Net changes in assets and liabilities:</t>
  </si>
  <si>
    <t>Accounts receivables, net</t>
  </si>
  <si>
    <t>Purchase of assets for future conversion to inventory</t>
  </si>
  <si>
    <t>Net cash provided by operating activities</t>
  </si>
  <si>
    <t>Investing Activities</t>
  </si>
  <si>
    <t>Capital expenditures for property and equipment</t>
  </si>
  <si>
    <t>Software capitalization costs</t>
  </si>
  <si>
    <t>Net cash used in investing activities</t>
  </si>
  <si>
    <t>Financing Activities</t>
  </si>
  <si>
    <t>Issuance of non-recourse debt</t>
  </si>
  <si>
    <t>Repayment of non-recourse debt</t>
  </si>
  <si>
    <t>Repayment of debt</t>
  </si>
  <si>
    <t>Net transfers to Parent</t>
  </si>
  <si>
    <t>Proceeds from stock option exercises</t>
  </si>
  <si>
    <t>Net cash used in financing activities</t>
  </si>
  <si>
    <t>Net increase (decrease) in cash, cash equivalents and restricted cash</t>
  </si>
  <si>
    <t>Cash, cash equivalents and restricted cash, beginning of period</t>
  </si>
  <si>
    <t>Cash, cash equivalents and restricted cash, end of period</t>
  </si>
  <si>
    <t>Non-cash financing activity</t>
  </si>
  <si>
    <t>Transfer of inventory from Parent</t>
  </si>
  <si>
    <t>Transfer of property and equipment from Parent</t>
  </si>
  <si>
    <t>Condensed Consolidated Statement of Stockholders' Equity (UNAUDITED) - USD ($)</t>
  </si>
  <si>
    <t>Total</t>
  </si>
  <si>
    <t>Common Stock</t>
  </si>
  <si>
    <t>Additional Paid-in Capital</t>
  </si>
  <si>
    <t>Accumulated Retained Earnings</t>
  </si>
  <si>
    <t>Shares, beginning balance at Dec. 31, 2016</t>
  </si>
  <si>
    <t>Equity, beginning balance at Dec. 31, 2016</t>
  </si>
  <si>
    <t>Increase (Decrease) in Stockholders' Equity [Roll Forward]</t>
  </si>
  <si>
    <t>Deferred intercompany transaction</t>
  </si>
  <si>
    <t>Activity related to share-based compensation</t>
  </si>
  <si>
    <t>Shares, ending balance at Jun. 30, 2017</t>
  </si>
  <si>
    <t>Equity, ending balance at Jun. 30, 2017</t>
  </si>
  <si>
    <t>Refer to Note 9: Income Taxes for further discussion.</t>
  </si>
  <si>
    <t>Organization and Basis of Presentation</t>
  </si>
  <si>
    <t>Organization, Consolidation and Presentation of Financial Statements [Abstract]</t>
  </si>
  <si>
    <t>Organization and Basis of Presentation Our Spin-off from Hilton Worldwide Holdings Inc. On January 3, 2017, the previously announced spin-off was completed by way of a pro rata distribution of Hilton Grand Vacations Inc.’s (“Hilton Grand Vacations,” “we,” “us,” “our,” “HGV” or the “Company”) common stock to Hilton Worldwide Holdings Inc. (“Former Hilton Parent” and together with its then consolidated subsidiaries, “Hilton”) stockholders. Each Hilton stockholder received one share of our common stock for every ten shares of Hilton common stock. As a result of the spin-off, we became a separate publicly-traded company on the New York Stock Exchange under the ticker symbol “HGV,” and Hilton did not retain any ownership interest in our company. In connection with the completion of the spin-off, we entered into agreements with Hilton (who at the time was a related party) and other third parties, including licenses to use the Hilton brand. The unaudited condensed consolidated financial statements reflect the effect of these agreements. For the three months ended June 30, 2017 and 2016 , we incurred $40 million and $44 million , respectively, and for the six months ended June 30, 2017 and 2016 , we incurred $98 million and $104 million , respectively, in costs relating to the agreements entered with Hilton. See Key Agreements Related to the Spin-Off section in Part I - Item 1. Business of our Annual Report on Form 10-K for the year ended December 31, 2016 for further information. Prior to the spin-off, Hilton maintained a share-based compensation plan for the benefit of its officers, directors and employees which was presented as a component of Net transfers (to) from Parent, a financing activity, on the condensed consolidated statements of cash flows. Subsequent to the spin-off, share-based compensation expense is presented as a component of operating activities on the condensed consolidated statements of cash flows. Our Business Hilton Grand Vacations is a global timeshare company engaged in developing, marketing, selling and managing timeshare resorts primarily under the Hilton Grand Vacations brand. Our operations primarily consist of: selling vacation ownership intervals (“VOIs”) for us and third parties; operating our resorts; financing and servicing loans provided to consumers for their timeshare purchases; and managing our points-based Hilton Grand Vacations Club exchange program (the “Club”). As of June 30, 2017 , we had 48 timeshare properties, comprised of 8,101 units, located in the United States (“U.S.”) and Europe. Basis of Presentation The unaudited condensed consolidated financial statements presented herein include 100 percent of our assets, liabilities, revenues, expenses and cash flows and all entities in which we have a controlling financial interest. Through the date of the spin-off, the unaudited condensed consolidated financial statements presented herein were prepared on a stand-alone basis and were derived from the unaudited consolidated financial statements and accounting records of Hilt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6, included in our Annual Report on Form 10-K filed with the SEC on March 2, 2017.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accompanying unaudited condensed consolidated financial statements, in our opinion, reflect all adjustments, including normal recurring items, considered necessary for a fair presentation of the interim periods. All material intercompany transactions and balances have been eliminated in consolidation. We review our estimate of the expected redemption of expired prepaid discounted vacation packages (“packages”) on an ongoing basis. We only reduce the liability for expired packages when a package is redeemed or the likelihood of redemption is remote. This review considers factors such as historical experience, current business practices for pursuing individuals to redeem expired packages and the sufficiency and reliability of data available following a change in those redemption business practices. Previously, we concluded that redemption of an expired package was remote once a package has been expired for six months and therefore retained the liability until six months after expiration. During the review in the second quarter of 2017, we determined we now had sufficiently reliable updated information under current business practices to revise our estimate of expired packages that we expect to redeem. As a result, we changed our accounting estimate for expected redemptions of expired packages to relieve a portion of the remaining liability at expiration and recorded an $11 million reduction to the Advanced Deposits liability, with corresponding increases to Sales, marketing, brand and other fees revenue of $10 million and Accounts payable, accrued expenses and other for the related sales tax liability of $1 million . As a result, for the six months ended June 30, 2017, our net income increased by $10 million and basic and diluted earnings per share increased by $0.10 .</t>
  </si>
  <si>
    <t>Recently Issued Accounting Pronouncements</t>
  </si>
  <si>
    <t>Accounting Policies [Abstract]</t>
  </si>
  <si>
    <t>Recently Issued Accounting Pronouncements Adopted Accounting Standards In March 2016, the Financial Accounting Standards Board (“FASB”) issued Accounting Standards Update (“ASU”) No. 2016-09 (“ASU 2016-09”), Compensation - Stock Compensation (Topic 718): Improvements to Employee Share-Based Payment Accounting . ASU 2016-09 includes provisions intended to simplify several aspects of the accounting and presentation of share-based payments. These provisions include the recognition of the income tax effects of awards in the consolidated statement of operations when the awards vest or are settled, permitting an employer to withhold shares in an amount up to the employee’s maximum individual tax rate without resulting in liability classification of the award, permitting entities to make a policy election to account for forfeitures as they occur, and changes to the classification of tax-related cash flows resulting from share-based payments and cash payments made to taxing authorities on the employee’s behalf on the statement of cash flows. This ASU 2016-09 was effective for reporting periods beginning after December 15, 2016. We adopted ASU 2016-09 retrospectively as of January 1, 2017 and have applied to all periods herein with no material impact to our unaudited condensed consolidated financial statements. In November 2016, the FASB issued ASU No. 2016-18, (“ASU 2016-18”) Statement of Cash Flows (Topic 230): Restricted Cash. This ASU is intended to provide guidance on the presentation of restricted cash or restricted cash equivalents and reduce the diversity in practice. This ASU requires amounts generally described as restricted cash and restricted cash equivalents to be included with cash and cash equivalents when reconciling beginning-of-period and end-of-period total amounts on the statement of cash flows. We elected, as permitted by the standard, to early adopt ASU 2016-18 retrospectively as of January 1, 2017 and have applied it to all periods presented herein. The adoption of ASU 2016-18 did not have a material impact to our unaudited condensed consolidated financial statements. The effect of the adoption of ASU 2016-18 on our condensed consolidated statements of cash flows was to include restricted cash balances in the beginning and end of period balances of cash and cash equivalent and restricted cash. The change in restricted cash was previously disclosed in operating activities and financing activities in the condensed consolidated statements of cash flows. In January 2017, the FASB issued ASU No. 2017-01 (“ASU 2017-01”), Business Combinations (Topic 804): Clarifying the Definition of a Business . This ASU clarifies the definition of a business with the objective of adding guidance to assist entities with evaluating whether transactions should be accounted for as acquisitions or disposals of assets or businesses. We elected, as permitted by the standard, to early adopt ASU 2017-01 prospectively as of January 1, 2017. The adoption of ASU 2017-01 did not have a material impact to our unaudited condensed consolidated financial statements. Accounting Standards Not Yet Adopted In May 2014, the FASB issued ASU No. 2014-09 (“ASU 2014-09”), Revenue from Contracts with Customers (Topic 606) . This ASU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has issued several related ASUs amending the original ASU. The provisions of this ASU are to be applied retrospectively or using a modified retrospective approach for reporting periods beginning after December 15, 2017. We are currently evaluating the effect that this ASU will have on our consolidated financial statements by analyzing both transactional and analytical data for each of our revenue streams. The following is a status of our evaluation of impacts by significant revenue stream: • Sales of VOIs, net - We do not expect material changes to our accounting for Sales of VOIs, net, including the accounting for uncollectible timeshare financing receivables. We are still evaluating the impact on revenue recognition for sales of VOIs that are under construction. • Sales, marketing, brand and other fees - We expect changes to gross versus net presentation of certain non-cash first day incentives. We do not expect material changes to our accounting for our commissions, brand and other fees under fee-for-service arrangements. We are still evaluating impacts to certain marketing revenue streams, including sales of marketing preview packages. • Financing - We do not expect material changes to our accounting for financing revenues, as these revenues are out of the scope of Topic 606. • Resort and club management - We do not expect material changes to our accounting for ongoing management fees from our homeowners’ association management agreements and the fees earned from our Club members. • Rental and ancillary services - We do not expect significant changes to our revenue recognition of transient guest transactions, including rental and ancillary services. • Cost reimbursements - While we do not expect significant changes to the timing of recognition of cost reimbursements, we are still evaluating potential impacts to changes in presentation. We will continue to evaluate and disclose expected impacts that ASU 2014-09 will have on our unaudited condensed consolidated financial statements as more information becomes available. A determination as to whether we will apply the retrospective or modified retrospective adoption method will be made once our qualitative evaluation is complete and we commence quantifying the expected impacts later this year. In August 2016, the FASB issued ASU No. 2016-15 (“ASU 2016-15”), Statement of Cash Flows (Topic 230): Classification of Certain Cash Receipts and Cash Payments . This ASU addresses eight specific cash flow issues with the objective of reducing the existing diversity in practice. The provisions of this ASU are effective for reporting periods beginning after December 15, 2017; early adoption is permitted. We are currently evaluating the effect that this ASU will have on our consolidated financial statements. In January 2017, the FASB issued ASU 2017-03 (“ASU 2017-03”), Accounting Changes and Error Corrections (Topic 250) and Investments - Equity Method and Joint Ventures (Topic 323) . ASU 2017-03 requires registrants to disclose the effect that recently issued accounting standards will have on their financial statements when adopted in a future period. The SEC staff expects the additional qualitative disclosures to include a description of the effect of the accounting policies that the registrant expects to apply, if determined, and a comparison to the registrant’s current accounting policies. In addition, a registrant should describe the status of its process to implement the new standards and the significant implementation matters yet to be addressed. ASU 2017-03 is effective for fiscal years beginning after December 15, 2019, and interim periods within those fiscal years with early adoption permitted for fiscal years beginning after December 15, 2018, and interim periods within those fiscal years. We are currently evaluating the effect that this ASU will have on our consolidated financial statements.</t>
  </si>
  <si>
    <t>Restricted Cash</t>
  </si>
  <si>
    <t>Cash and Cash Equivalents [Abstract]</t>
  </si>
  <si>
    <t>Restricted Cash Restricted cash was as follows: June 30, December 31, ($ in millions) 2017 2016 Escrow deposits on VOI sales $ 38 $ 81 Reserves related to non-recourse debt (1) 24 22 $ 62 $ 103 ____________ (1) See Note 7 : Debt &amp; Non-recourse debt for further discussion.</t>
  </si>
  <si>
    <t>Timeshare Financing Receivables</t>
  </si>
  <si>
    <t>Receivables [Abstract]</t>
  </si>
  <si>
    <t>Timeshare Financing Receivables Timeshare financing receivables were as follows: June 30, 2017 ($ in millions) Securitized and Pledged Unsecuritized Total Timeshare financing receivables $ 541 $ 623 $ 1,164 Less: allowance for loan loss (33 ) (97 ) (130 ) $ 508 $ 526 $ 1,034 December 31, 2016 ($ in millions) Securitized and Pledged Unsecuritized Total Timeshare financing receivables $ 253 $ 892 $ 1,145 Less: allowance for loan loss (9 ) (111 ) (120 ) $ 244 $ 781 $ 1,025 The interest rate charged on the notes correlates to the risk profile of the borrower at the time of purchase and the percentage of the purchase that is financed, among other factors. As of June 30, 2017 , our timeshare financing receivables had interest rates ranging from 5.3 percent to 20.5 percent, a weighted average interest rate of 12.1 percent, a weighted average remaining term of 7.6 years and maturities through 2028 . We pledge a portion of our timeshare financing receivables as collateral to secure a non-recourse revolving timeshare receivable credit facility (“Timeshare Facility”) with a borrowing capacity of $450 million . As of June 30, 2017 and December 31, 2016 , we had $148 million and $509 million , respectively, of gross timeshare financing receivables securing the Timeshare Facility. We recognize interest income on our timeshare financing receivables as earned. We record an estimate of uncollectibility as a reduction of revenue from VOI sales at the time revenue is recognized on a VOI sale. In March 2017, we completed a securitization of approximately $357 million of gross timeshare financing receivables and issued approximately $291 million of 2.66 percent notes and approximately $59 million of 2.96 percent notes, which have a stated maturity date of December 2028. The securitization transactions did not qualify as sales and, accordingly, no gain or loss was recognized. The transaction is considered a secured borrowing; therefore, the proceeds from the transaction are presented as non-recourse debt (collectively, the “Securitized Debt”). See Note 7 : Debt &amp; Non-recourse debt for further discussion. Our timeshare financing receivables as of June 30, 2017 mature as follows: ($ in millions) Securitized and Pledged Unsecuritized Total Year 2017 (remaining) $ 39 $ 39 $ 78 2018 79 52 131 2019 78 56 134 2020 75 61 136 2021 69 64 133 Thereafter 201 351 552 541 623 1,164 Less: allowance for loan loss (33 ) (97 ) (130 ) $ 508 $ 526 $ 1,034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timeshare financing receivables balances by FICO score were as follows: June 30, December 31, ($ in millions) 2017 2016 FICO score 700+ $ 746 $ 725 600-699 216 211 &lt;600 28 28 No score (1) 174 181 $ 1,164 $ 1,145 ____________ (1) Timeshare financing receivables without a FICO score are primarily related to foreign borrowe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June 30, 2017 and December 31, 2016 , we had ceased accruing interest on timeshare financing receivables with an aggregate principal balance of $46 million and $38 million , respectively. The following tables detail an aged analysis of our gross timeshare financing receivables balance: June 30, 2017 ($ in millions) Securitized and Pledged Unsecuritized Total Current $ 530 $ 575 $ 1,105 31 - 90 days past due 6 7 13 91 - 120 days past due 2 2 4 121 days and greater past due 3 39 42 $ 541 $ 623 $ 1,164 December 31, 2016 ($ in millions) Securitized and Pledged Unsecuritized Total Current $ 248 $ 847 $ 1,095 31 - 90 days past due 3 9 12 91 - 120 days past due 1 4 5 121 days and greater past due 1 32 33 $ 253 $ 892 $ 1,145 The changes in our allowance for loan loss were as follows: June 30, 2017 ($ in millions) Securitized and Pledged Unsecuritized Total Balance as of December 31, 2016 $ 9 $ 111 $ 120 Write-offs — (17 ) (17 ) Securitization 28 (28 ) — Provision for loan loss (1) (4 ) 31 27 Balance as of June 30, 2017 $ 33 $ 97 $ 130 June 30, 2016 ($ in millions) Securitized and Pledged Unsecuritized Total Balance as of December 31, 2015 $ 17 $ 89 $ 106 Write-offs — (17 ) (17 ) Provision for loan loss (1) (4 ) 27 23 Balance as of June 30, 2016 $ 13 $ 99 $ 112 ____________ (1) Includes activity related to repurchase of defaulted and upgraded securitized timeshare financing receivables, net of incremental provision for loan loss.</t>
  </si>
  <si>
    <t>Inventory Disclosure [Abstract]</t>
  </si>
  <si>
    <t>Inventory Inventory was as follows: June 30, December 31, ($ in millions) 2017 2016 Completed unsold VOIs $ 220 $ 233 Construction in process 14 20 Land, infrastructure and other 258 260 $ 492 $ 513 We benefited from $3 million in costs of sales true-ups relating to VOI products for the six months ended June 30, 2017 , which resulted in a $3 million increase to the carrying value of inventory as of June 30, 2017 . We benefited from $10 million in costs of sales true-ups relating to VOI products for the year ended December 31, 2016 , which resulted in a $10 million increase to the carrying value of inventory as of December 31, 2016 . Shown below are expenses incurred, recorded in Cost of VOI sales , related to granting credit to customers for their existing ownership when upgrading into fee-for-service projects. Three Months Ended June 30, Six Months Ended June 30, ($ in millions) 2017 2016 2017 2016 Cost of VOI sales related to fee-for-service upgrades $ 9 $ 14 $ 20 $ 24</t>
  </si>
  <si>
    <t>Consolidated Variable Interest Entities</t>
  </si>
  <si>
    <t>Consolidated Variable Interest Entities As of June 30, 2017 and December 31, 2016 , we consolidated three and two variable interest entities ("VIEs"), respectively, that issued Securitized Debt, backed by pledged assets consisting primarily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assets of our VIEs are available to settle the obligations of the respective entities. Our condensed consolidated balance sheets included the assets and liabilities of these entities, which primarily consisted of the following: June 30, December 31, ($ in millions) 2017 2016 Restricted cash $ 21 $ 10 Timeshare financing receivables, net 508 244 Non-recourse debt (1) 517 244 ____________ (1) Net of deferred financing costs. During the six months ended June 30, 2017 and 2016 , we did not provide any financial or other support to any VIEs that we were not previously contractually required to provide, nor do we intend to provide such support in the future.</t>
  </si>
  <si>
    <t>Debt &amp; Non-recourse debt</t>
  </si>
  <si>
    <t>Debt Disclosure [Abstract]</t>
  </si>
  <si>
    <t>Debt &amp; Non-recourse debt Debt The following table details our outstanding debt balance and its associated interest rates: June 30, December 31, ($ in millions) 2017 2016 Debt (1) Senior secured credit facilities: Term loan with an average rate of 3.47%, due 2021 $ 195 $ 200 Senior notes with a rate of 6.125%, due 2024 300 300 495 500 Less: unamortized deferred financing costs and discount (2)(3) (9 ) (10 ) $ 486 $ 490 ____________ (1) For the six months ended June 30, 2017 and year ended December 31, 2016 , weighted average interest rates were 5.081 percent and 4.851 percent , respectively. (2) Amount includes deferred financing costs of $2 million and $7 million as of June 30, 2017 and $2 million and $8 million as of December 31, 2016 , relating to our term loan and senior notes, respectively. (3) Amount does not include deferred financing costs of $2 million as of June 30, 2017 and December 31, 2016 , relating to our revolving facility included in Other Assets in our condensed consolidated balance sheets. We were in compliance with all applicable financial covenants as of June 30, 2017 . Non-recourse Debt The following table details our outstanding non-recourse debt balance and its associated interest rates: June 30, December 31, ($ in millions) 2017 2016 Non-recourse debt (1) Timeshare Facility with an average rate of 2.36%, due 2019 $ 128 $ 450 Securitized Debt with an average rate of 2.42%, due 2028 523 246 651 696 Less: unamortized deferred financing costs (2) (6 ) (2 ) $ 645 $ 694 __________ (1) For the six months ended June 30, 2017 and year ended December 31, 2016 , weighted average interest rates were 2.410 percent and 1.946 percent , respectively. (2) Amount relates to securitized debt only and does not include deferred financing costs of $2 million as of June 30, 2017 and $3 million as of December 31, 2016 , relating to our Timeshare Facility included in Other Assets in our condensed consolidated balance sheets. The Timeshare Facility is a non-recourse obligation and is payable solely from the pool of timeshare financing receivables pledged as collateral and related assets. In March 2017, we completed a securitization of approximately $357 million of gross timeshare financing receivables and issued approximately $291 million of 2.66 percent notes and $59 million of 2.96 percent notes due December 2028. The Securitized Debt is backed by pledged assets, consisting primarily of a pool of timeshare financing receivables secured by first mortgages or deeds of trust on timeshare interests. The Securitized Debt is a non-recourse obligation and is payable solely from the pool of timeshare financing receivables pledged as collateral to the debt.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as of June 30, 2017 and December 31, 2016 were $ 24 million and $ 22 million , respectively, and were included in Restricted cash in our condensed consolidated balance sheets . Debt Maturities The contractual maturities of our debt and non-recourse debt as of June 30, 2017 were as follows: ($ in millions) Debt Non-recourse Debt Total Year 2017 (remaining) $ 5 $ 61 $ 66 2018 10 126 136 2019 10 230 240 2020 10 122 132 2021 160 34 194 Thereafter 300 78 378 $ 495 $ 651 $ 1,146</t>
  </si>
  <si>
    <t>Fair Value Measurements</t>
  </si>
  <si>
    <t>Fair Value Disclosures [Abstract]</t>
  </si>
  <si>
    <t>Fair Value Measurements The carrying amounts and estimated fair values of our financial assets and liabilities were as follows: June 30, 2017 Hierarchy Level ($ in millions) Carrying Amount Level 1 Level 3 Assets: Timeshare financing receivables (1) $ 1,034 $ — $ 1,299 Liabilities: Debt (2) 486 325 201 Non-recourse debt (2) 645 — 646 December 31, 2016 Hierarchy Level ($ in millions) Carrying Amount Level 1 Level 3 Assets: Timeshare financing receivables (1) $ 1,025 $ — $ 1,147 Liabilities: Debt (2) 490 314 200 Non-recourse debt (2) 694 — 696 ____________ (1) Carrying amount net of allowance for loan los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t>
  </si>
  <si>
    <t>Income Taxes</t>
  </si>
  <si>
    <t>Income Tax Disclosure [Abstract]</t>
  </si>
  <si>
    <t>Income Taxes At the end of each quarter, we estimate the effective tax rate expected to be applied for the full year. The effective income tax rate is determined by the level and composition of pre-tax income or loss, which is subject to federal, foreign, state and local income taxes. The effective income tax rate for the six months ended June 30, 2017 and 2016 was approximately 37 percent and 40 percent , respectively, which decreased primarily due to a decrease in cumulative installment sale interest liability, partially offset by an increase in the cumulative effect of a change in the state effective tax rate. The Company was a party to several intercompany asset transfers with Hilton prior to the spin-off. As required under U.S. tax regulations, the gain resulting from the intercompany transfer of these assets should be deferred and no deferred tax asset or liability should be recognized until a recognition event occurs. On January 3, 2017, Hilton executed a tax-free spin-off of the Company, which met the requirement of a recognition event. On the spin-off date, for the assets transferred, we recognized a stepped up tax basis, re-measured the asset by applying applicable tax rate changes and evaluated the realizability of the asset. This resulted in a reduction to our net deferred tax liability and an increase in our Additional paid-in capital of $9 million on our condensed consolidated balance sheet as of June 30, 2017 .</t>
  </si>
  <si>
    <t>Share-Based Compensation</t>
  </si>
  <si>
    <t>Disclosure of Compensation Related Costs, Share-based Payments [Abstract]</t>
  </si>
  <si>
    <t>Share-Based Compensation Stock Plan We issue time-vesting restricted stock units ("RSUs") and nonqualified stock options ("options") to certain employees. All performance shares that were issued under the Stock Plan of our former Parent, Hilton, were converted to RSUs as of December 31, 2016 . We recognized share-based compensation expense of $ 5 million and $ 3 million during the three months ended June 30, 2017 and 2016 , respectively and $ 8 million and $ 5 million during the six months ended June 30, 2017 and 2016 , respectively. As of June 30, 2017 , unrecognized compensation costs for unvested awards were approximately $ 17 million , which is expected to be recognized over a weighted average period of 2.2 years. As of June 30, 2017 , there were 7,806,023 shares of common stock available for future issuance. RSUs During the six months ended June 30, 2017 , we issued 487,718 RSUs with a weighted average grant date fair value of $ 28.64 , which generally vest 25 percent in the first year, 25 percent in the second year and 50 percent in the third year from the date of grant. Options During the six months ended June 30, 2017 , we issued 669,658 options with a grant date fair value of $8.66 and an exercise price of $ 28.30 , which generally vest 25 percent in the first year, 25 percent in the second year and 50 percent in the third year from the date of grant. The grant date fair value of each of these option grants was determined using the Black-Scholes-Merton option-pricing model with the following assumptions: Expected volatility (1) 26.3 % Dividend yield (2) — % Risk-free rate (3) 2.3 % Expected term (in years) (4) 6.0 ____________ (1) Due to limited trading history for Hilton Grand Vacations’ common stock, we did not have sufficient information available on which to base a reasonable and supportable estimate of the expected volatility of our share price. As a result, we used a weighted-average of the implied volatility and the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As of June 30, 2017 , we had 169,926 options outstanding that were exercisable.</t>
  </si>
  <si>
    <t>Earnings Per Share</t>
  </si>
  <si>
    <t>Earnings Per Share [Abstract]</t>
  </si>
  <si>
    <t>Earnings Per Share The following table presents the calculation of our basic and diluted earnings per share ("EPS"). The weighted average shares outstanding for the three and six months ended June 30, 2016 reflect 98,802,597 shares distributed on January 3, 2017, our spin-off date, to our stockholders. See Note 1 : Organization and Basis of Presentation for further discussion. The weighted average shares outstanding used to compute basic EPS and diluted EPS for the three months ended June 30, 2017 is 98,959,438 and 99,529,301 , respectively and for the six months ended June 30, 2017 is 98,881,494 and 99,442,829 , respectively. Three Months Ended June 30, Six Months Ended June 30, ($ and shares outstanding in millions, except per share amounts) 2017 2016 2017 2016 Basic EPS: Numerator: Net Income (1) $ 51 $ 47 $ 101 $ 95 Denominator: Weighted average shares outstanding 99 99 99 99 Basic EPS $ 0.51 $ 0.48 $ 1.02 $ 0.96 Diluted EPS: Numerator: Net Income (1) $ 51 $ 47 $ 101 $ 95 Denominator: Weighted average shares outstanding 100 99 99 99 Diluted EPS $ 0.51 $ 0.48 $ 1.02 $ 0.96 ____________ (1) Net income for the three months ended June 30, 2017 and 2016 was $50,828,907 and $47,400,289 , respectively, and for the six months ended June 30, 2017 and 2016 was $101,041,522 and $95,069,102 , respectively. The dilutive effect of outstanding share-based compensation awards is reflected in diluted earnings per common share by application of the treasury stock method using average market prices during the period. For the three and six months ended June 30, 2017 , we excluded 295,316 and 399,194 share-based compensation awards because their effect would have been anti-dilutive under the treasury stock method.</t>
  </si>
  <si>
    <t>Related Party Transactions</t>
  </si>
  <si>
    <t>Related Party Transactions [Abstract]</t>
  </si>
  <si>
    <t>Related Party Transactions Relationship Between HGV and Hilton after the Spin-Off On January 3, 2017, when the spin-off was completed, Hilton and Park ceased to be related parties of HGV. In connection with the spin-off, we entered into certain agreements with Hilton (who at the time was a related party) and other third parties. See Key Agreements Related to the Spin-Off section in Part I - Item 1. Business of our Annual Report on Form 10-K for the year ended December 31, 2016 for further information. HNA Tourism Group Co., Ltd. On March 15, 2017, Blackstone completed the previously announced sale of 24,750,000 shares of our common stock to HNA Tourism Group Co., Ltd. (“HNA”), representing approximately 25 percent of the outstanding shares of our common stock. In connection with the consummation of the sale, we adopted our amended and restated by-laws, effective March 15, 2017, to remove references to Blackstone’s ownership of at least 40 percent of the total voting power of our common stock and revised certain provisions referencing the Blackstone Stockholders Agreement, as appropriate, to include references to the HNA Stockholder Agreement. The Blackstone Group As of March 31, 2017, Blackstone held 15,008,689 shares, or approximately 15 percent of our outstanding common stock. On May 25, 2017, The Blackstone Group L.P. ("Blackstone") filed a Registration Statement on Form S-1 and registered all of our common stock held by them. On June 14, 2017, Blackstone entered into an underwriting agreement with J.P. Morgan Securities LLC pursuant to which J.P. Morgan Securities LLC agreed to purchase from Blackstone 9,650,000 shares of our common stock at a price of $35.40 per share. The sale was completed on June 20, 2017. We did not receive any proceeds from the sale. As of June 30, 2017, Blackstone held approximately five percent of the outstanding shares of our common stock. The following table summarizes amounts included in our condensed consolidated statements of operations related to a fee-for-service arrangement with a Blackstone affiliate to sell VOIs on their behalf: Three Months Ended June 30, Six Months Ended June 30, ($ in millions) 2017 2016 2017 2016 Commission and other fees $ 42 $ 44 $ 93 $ 88 Also related to the fee-for-service agreement, as of June 30, 2017 and December 31, 2016, we recognized receivables of $8 million and $20 million , respectively.</t>
  </si>
  <si>
    <t>Business Segments</t>
  </si>
  <si>
    <t>Segment Reporting [Abstract]</t>
  </si>
  <si>
    <t>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earn activation fees, annual dues and transaction fees from member exchanges for other vacation products. We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During the first quarter of 2017, we revised our definition of EBITDA to exclude the adjustment of interest expense relating to our non-recourse debt as a reconciling item to arrive at net income (loss) in order to conform to the presentation of the timeshare industry following the consummation of the spin-off from Hilton. This adjustment was retrospectively applied to prior period(s) to conform with the current presentation. The following table presents revenues for our reportable segments reconciled to consolidated amounts: Three Months Ended June 30, Six Months Ended June 30, ($ in millions) 2017 2016 2017 2016 Revenues: Real estate sales and financing (1) $ 323 $ 276 $ 606 $ 542 Resort operations and club management (2) 92 89 180 170 Total segment revenues 415 365 786 712 Cost reimbursements 34 32 68 61 Intersegment eliminations (1)(2)(3) (10 ) (6 ) (16 ) (12 ) Total revenues $ 439 $ 391 $ 838 $ 761 ____________ (1) Includes charges of $ 1 million to the resort operations and club management segment for billing and collection services provided by the real estate sales and financing segment for the six months ended June 30, 2016 . There were no charges for the three months ended June 30, 2016 or for the three and six months ended June 30, 2017 . (2) Includes charges to the real estate sales and financing segment from the resort operations and club management segment for discounted stays at properties resulting from marketing packages. These charges totaled $ 10 million and $ 6 million for the three months ended June 30, 2017 and 2016 , respectively, and $ 16 million and $ 11 million for the six months ended June 30, 2017 and 2016 , respectively. (3) Includes charges to the real estate sales and financing segment from the resort operations and club management segment for the rental of model units to show prospective buyers. These charges totaled less than $1 million for each of the three and six months ended June 30, 2017 and 2016 . The following table presents Adjusted EBITDA for our reportable segments reconciled to net income: Three Months Ended June 30, Six Months Ended June 30, ($ in millions) 2017 2016 2017 2016 Adjusted EBITDA: Real estate sales and financing (1) $ 99 $ 84 $ 182 $ 165 Resort operations and club management (1) 52 51 103 97 Segment Adjusted EBITDA 151 135 285 262 General and administrative (29 ) (21 ) (52 ) (37 ) Depreciation and amortization (7 ) (6 ) (14 ) (11 ) License fee expense (23 ) (20 ) (43 ) (39 ) Other loss, net — 1 — 1 Gain on foreign currency transactions — (1 ) — (1 ) Allocated Parent interest expense (2) — (7 ) — (13 ) Interest expense (7 ) — (14 ) — Income tax expense (33 ) (33 ) (59 ) (65 ) Other adjustment items (1 ) (1 ) (2 ) (2 ) Net income $ 51 $ 47 $ 101 $ 95 ____________ (1) Includes intersegment eliminations. Refer to our table presenting revenues by reportable segment above for additional discussion. (2) This amount represents interest expense on an unconditional obligation to guarantee certain Hilton allocated debt balances which were released in November 2016.</t>
  </si>
  <si>
    <t>Commitments and Contingencies</t>
  </si>
  <si>
    <t>Commitments and Contingencies Disclosure [Abstract]</t>
  </si>
  <si>
    <t>Commitments and Contingencies We have entered into certain arrangements with developers whereby we have committed to purchase vacation ownership units at a future date to be marketed and sold under our Hilton Grand Vacations brand. As of June 30, 2017 , we were committed to purchase approximately $ 212 million of inventory and land over a period of five years. The ultimate amount and timing of the acquisitions is subject to change pursuant to the terms of the respective arrangements, which could also allow for cancellation in certain circumstances. During the six months ended June 30, 2017 and 2016 , we purchased $4 million and $ 11 million , respectively, of VOI inventory as required under our commitments. As of June 30, 2017 , our remaining obligation pursuant to these arrangements was expected to be incurred as follows: $4 million in 2017 , $3 million in 2018 , $187 million in 2019 , $9 million in 2020 , and $9 million in 2021 . We are involved in litigation arising from the normal course of business, some of which includes claims for substantial sums. Management has also identified certain other legal matters where we believe an unfavorable outcome is reasonably possible and/or for which no estimate of possible losses can be made. While the ultimate results of claims and litigation cannot be predicted with certainty, we expect that the ultimate resolution of all pending or threatened claims and litigation as of June 30, 2017 , will not have a material effect on our condensed consolidated results of operations, financial position or cash flows.</t>
  </si>
  <si>
    <t>Subsequent Events</t>
  </si>
  <si>
    <t>Subsequent Events [Abstract]</t>
  </si>
  <si>
    <t>Subsequent Events On July 18, 2017, we entered into an agreement with BRE Ace Holdings LLC, a Delaware limited liability company ("BRE Ace Holdings"), an affiliate of Blackstone Real Estate Partners VIII, which is an affiliate of Blackstone and formed BRE Ace LLC. Pursuant to the agreement, we contributed $40 million in cash for a 25 percent interest in BRE Ace LLC, which owns, a 1,201 -key timeshare resort property and related operations, commonly known as “Elara, by Hilton Grand Vacations,” located in Las Vegas Nevada. The Company's investment in BRE Ace LLC will be accounted for under equity method of accounting.</t>
  </si>
  <si>
    <t>Recently Issued Accounting Pronouncements (Policies)</t>
  </si>
  <si>
    <t>Basis of Presentation</t>
  </si>
  <si>
    <t xml:space="preserve">Basis of Presentation The unaudited condensed consolidated financial statements presented herein include 100 percent of our assets, liabilities, revenues, expenses and cash flows and all entities in which we have a controlling financial interest. Through the date of the spin-off, the unaudited condensed consolidated financial statements presented herein were prepared on a stand-alone basis and were derived from the unaudited consolidated financial statements and accounting records of Hilt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6, included in our Annual Report on Form 10-K filed with the SEC on March 2, 2017. </t>
  </si>
  <si>
    <t>Use of estimates</t>
  </si>
  <si>
    <t>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accompanying unaudited condensed consolidated financial statements, in our opinion, reflect all adjustments, including normal recurring items, considered necessary for a fair presentation of the interim periods. All material intercompany transactions and balances have been eliminated in consolidation.</t>
  </si>
  <si>
    <t>Recently Issued Accounting Pronouncements Adopted and Not Yet Adopted</t>
  </si>
  <si>
    <t>Restricted Cash (Tables)</t>
  </si>
  <si>
    <t>Schedule of Restricted Cash</t>
  </si>
  <si>
    <t>Restricted cash was as follows: June 30, December 31, ($ in millions) 2017 2016 Escrow deposits on VOI sales $ 38 $ 81 Reserves related to non-recourse debt (1) 24 22 $ 62 $ 103 ____________ (1) See Note 7 : Debt &amp; Non-recourse debt for further discussion.</t>
  </si>
  <si>
    <t>Timeshare Financing Receivables (Tables)</t>
  </si>
  <si>
    <t>Schedule of financing receivables</t>
  </si>
  <si>
    <t>Timeshare financing receivables were as follows: June 30, 2017 ($ in millions) Securitized and Pledged Unsecuritized Total Timeshare financing receivables $ 541 $ 623 $ 1,164 Less: allowance for loan loss (33 ) (97 ) (130 ) $ 508 $ 526 $ 1,034 December 31, 2016 ($ in millions) Securitized and Pledged Unsecuritized Total Timeshare financing receivables $ 253 $ 892 $ 1,145 Less: allowance for loan loss (9 ) (111 ) (120 ) $ 244 $ 781 $ 1,025</t>
  </si>
  <si>
    <t>Schedule of future payments due from financing receivables</t>
  </si>
  <si>
    <t>Our timeshare financing receivables as of June 30, 2017 mature as follows: ($ in millions) Securitized and Pledged Unsecuritized Total Year 2017 (remaining) $ 39 $ 39 $ 78 2018 79 52 131 2019 78 56 134 2020 75 61 136 2021 69 64 133 Thereafter 201 351 552 541 623 1,164 Less: allowance for loan loss (33 ) (97 ) (130 ) $ 508 $ 526 $ 1,034</t>
  </si>
  <si>
    <t>Schedule of financing receivables by FICO score</t>
  </si>
  <si>
    <t>Our gross timeshare financing receivables balances by FICO score were as follows: June 30, December 31, ($ in millions) 2017 2016 FICO score 700+ $ 746 $ 725 600-699 216 211 &lt;600 28 28 No score (1) 174 181 $ 1,164 $ 1,145 ____________ (1) Timeshare financing receivables without a FICO score are primarily related to foreign borrowers.</t>
  </si>
  <si>
    <t>Schedule of past due financing receivables</t>
  </si>
  <si>
    <t>The following tables detail an aged analysis of our gross timeshare financing receivables balance: June 30, 2017 ($ in millions) Securitized and Pledged Unsecuritized Total Current $ 530 $ 575 $ 1,105 31 - 90 days past due 6 7 13 91 - 120 days past due 2 2 4 121 days and greater past due 3 39 42 $ 541 $ 623 $ 1,164 December 31, 2016 ($ in millions) Securitized and Pledged Unsecuritized Total Current $ 248 $ 847 $ 1,095 31 - 90 days past due 3 9 12 91 - 120 days past due 1 4 5 121 days and greater past due 1 32 33 $ 253 $ 892 $ 1,145</t>
  </si>
  <si>
    <t>Schedule of change in allowance for loan loss</t>
  </si>
  <si>
    <t>The changes in our allowance for loan loss were as follows: June 30, 2017 ($ in millions) Securitized and Pledged Unsecuritized Total Balance as of December 31, 2016 $ 9 $ 111 $ 120 Write-offs — (17 ) (17 ) Securitization 28 (28 ) — Provision for loan loss (1) (4 ) 31 27 Balance as of June 30, 2017 $ 33 $ 97 $ 130 June 30, 2016 ($ in millions) Securitized and Pledged Unsecuritized Total Balance as of December 31, 2015 $ 17 $ 89 $ 106 Write-offs — (17 ) (17 ) Provision for loan loss (1) (4 ) 27 23 Balance as of June 30, 2016 $ 13 $ 99 $ 112 ____________ (1) Includes activity related to repurchase of defaulted and upgraded securitized timeshare financing receivables, net of incremental provision for loan loss.</t>
  </si>
  <si>
    <t>Inventory (Tables)</t>
  </si>
  <si>
    <t>Schedule of inventory, current</t>
  </si>
  <si>
    <t>Shown below are expenses incurred, recorded in Cost of VOI sales , related to granting credit to customers for their existing ownership when upgrading into fee-for-service projects. Three Months Ended June 30, Six Months Ended June 30, ($ in millions) 2017 2016 2017 2016 Cost of VOI sales related to fee-for-service upgrades $ 9 $ 14 $ 20 $ 24 Inventory was as follows: June 30, December 31, ($ in millions) 2017 2016 Completed unsold VOIs $ 220 $ 233 Construction in process 14 20 Land, infrastructure and other 258 260 $ 492 $ 513</t>
  </si>
  <si>
    <t>Schedule of inventory, noncurrent</t>
  </si>
  <si>
    <t>Inventory was as follows: June 30, December 31, ($ in millions) 2017 2016 Completed unsold VOIs $ 220 $ 233 Construction in process 14 20 Land, infrastructure and other 258 260 $ 492 $ 513 Shown below are expenses incurred, recorded in Cost of VOI sales , related to granting credit to customers for their existing ownership when upgrading into fee-for-service projects. Three Months Ended June 30, Six Months Ended June 30, ($ in millions) 2017 2016 2017 2016 Cost of VOI sales related to fee-for-service upgrades $ 9 $ 14 $ 20 $ 24</t>
  </si>
  <si>
    <t>Consolidated Variable Interest Entities (Tables)</t>
  </si>
  <si>
    <t>Schedule of Consolidated Variable Interest Entities</t>
  </si>
  <si>
    <t>Our condensed consolidated balance sheets included the assets and liabilities of these entities, which primarily consisted of the following: June 30, December 31, ($ in millions) 2017 2016 Restricted cash $ 21 $ 10 Timeshare financing receivables, net 508 244 Non-recourse debt (1) 517 244 ____________ (1) Net of deferred financing costs.</t>
  </si>
  <si>
    <t>Debt &amp; Non-recourse debt (Tables)</t>
  </si>
  <si>
    <t>Schedule of outstanding borrowings</t>
  </si>
  <si>
    <t>The following table details our outstanding non-recourse debt balance and its associated interest rates: June 30, December 31, ($ in millions) 2017 2016 Non-recourse debt (1) Timeshare Facility with an average rate of 2.36%, due 2019 $ 128 $ 450 Securitized Debt with an average rate of 2.42%, due 2028 523 246 651 696 Less: unamortized deferred financing costs (2) (6 ) (2 ) $ 645 $ 694 __________ (1) For the six months ended June 30, 2017 and year ended December 31, 2016 , weighted average interest rates were 2.410 percent and 1.946 percent , respectively. (2) Amount relates to securitized debt only and does not include deferred financing costs of $2 million as of June 30, 2017 and $3 million as of December 31, 2016 , relating to our Timeshare Facility included in Other Assets in our condensed consolidated balance sheets. The following table details our outstanding debt balance and its associated interest rates: June 30, December 31, ($ in millions) 2017 2016 Debt (1) Senior secured credit facilities: Term loan with an average rate of 3.47%, due 2021 $ 195 $ 200 Senior notes with a rate of 6.125%, due 2024 300 300 495 500 Less: unamortized deferred financing costs and discount (2)(3) (9 ) (10 ) $ 486 $ 490 ____________ (1) For the six months ended June 30, 2017 and year ended December 31, 2016 , weighted average interest rates were 5.081 percent and 4.851 percent , respectively. (2) Amount includes deferred financing costs of $2 million and $7 million as of June 30, 2017 and $2 million and $8 million as of December 31, 2016 , relating to our term loan and senior notes, respectively. (3) Amount does not include deferred financing costs of $2 million as of June 30, 2017 and December 31, 2016 , relating to our revolving facility included in Other Assets in our condensed consolidated balance sheets.</t>
  </si>
  <si>
    <t>Schedule of contractual maturities of debt</t>
  </si>
  <si>
    <t>The contractual maturities of our debt and non-recourse debt as of June 30, 2017 were as follows: ($ in millions) Debt Non-recourse Debt Total Year 2017 (remaining) $ 5 $ 61 $ 66 2018 10 126 136 2019 10 230 240 2020 10 122 132 2021 160 34 194 Thereafter 300 78 378 $ 495 $ 651 $ 1,146</t>
  </si>
  <si>
    <t>Fair Value Measurements (Tables)</t>
  </si>
  <si>
    <t>Schedule of carrying and estimated fair value amounts</t>
  </si>
  <si>
    <t>The carrying amounts and estimated fair values of our financial assets and liabilities were as follows: June 30, 2017 Hierarchy Level ($ in millions) Carrying Amount Level 1 Level 3 Assets: Timeshare financing receivables (1) $ 1,034 $ — $ 1,299 Liabilities: Debt (2) 486 325 201 Non-recourse debt (2) 645 — 646 December 31, 2016 Hierarchy Level ($ in millions) Carrying Amount Level 1 Level 3 Assets: Timeshare financing receivables (1) $ 1,025 $ — $ 1,147 Liabilities: Debt (2) 490 314 200 Non-recourse debt (2) 694 — 696 ____________ (1) Carrying amount net of allowance for loan loss. (2) Carrying amount net of unamortized deferred financing costs and discount.</t>
  </si>
  <si>
    <t>Share-Based Compensation (Tables)</t>
  </si>
  <si>
    <t>Schedule of Stock Option Valuation Assumptions</t>
  </si>
  <si>
    <t xml:space="preserve">The grant date fair value of each of these option grants was determined using the Black-Scholes-Merton option-pricing model with the following assumptions: Expected volatility (1) 26.3 % Dividend yield (2) — % Risk-free rate (3) 2.3 % Expected term (in years) (4) 6.0 ____________ (1) Due to limited trading history for Hilton Grand Vacations’ common stock, we did not have sufficient information available on which to base a reasonable and supportable estimate of the expected volatility of our share price. As a result, we used a weighted-average of the implied volatility and the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
  </si>
  <si>
    <t>Earnings Per Share (Tables)</t>
  </si>
  <si>
    <t>Schedule of earnings per share, basic and diluted</t>
  </si>
  <si>
    <t xml:space="preserve">The following table presents the calculation of our basic and diluted earnings per share ("EPS"). The weighted average shares outstanding for the three and six months ended June 30, 2016 reflect 98,802,597 shares distributed on January 3, 2017, our spin-off date, to our stockholders. See Note 1 : Organization and Basis of Presentation for further discussion. The weighted average shares outstanding used to compute basic EPS and diluted EPS for the three months ended June 30, 2017 is 98,959,438 and 99,529,301 , respectively and for the six months ended June 30, 2017 is 98,881,494 and 99,442,829 , respectively. Three Months Ended June 30, Six Months Ended June 30, ($ and shares outstanding in millions, except per share amounts) 2017 2016 2017 2016 Basic EPS: Numerator: Net Income (1) $ 51 $ 47 $ 101 $ 95 Denominator: Weighted average shares outstanding 99 99 99 99 Basic EPS $ 0.51 $ 0.48 $ 1.02 $ 0.96 Diluted EPS: Numerator: Net Income (1) $ 51 $ 47 $ 101 $ 95 Denominator: Weighted average shares outstanding 100 99 99 99 Diluted EPS $ 0.51 $ 0.48 $ 1.02 $ 0.96 ____________ (1) Net income for the three months ended June 30, 2017 and 2016 was $50,828,907 and $47,400,289 , respectively, and for the six months ended June 30, 2017 and 2016 was $101,041,522 and $95,069,102 , respectively. </t>
  </si>
  <si>
    <t>Related Party Transactions (Tables)</t>
  </si>
  <si>
    <t>Summary of Amounts Included in Consolidation Financial Statements Related to Arrangements with Hilton</t>
  </si>
  <si>
    <t xml:space="preserve"> The following table summarizes amounts included in our condensed consolidated statements of operations related to a fee-for-service arrangement with a Blackstone affiliate to sell VOIs on their behalf: Three Months Ended June 30, Six Months Ended June 30, ($ in millions) 2017 2016 2017 2016 Commission and other fees $ 42 $ 44 $ 93 $ 88 </t>
  </si>
  <si>
    <t>Business Segments (Tables)</t>
  </si>
  <si>
    <t>Schedule of segment revenues reconciled to consolidated amounts</t>
  </si>
  <si>
    <t>The following table presents revenues for our reportable segments reconciled to consolidated amounts: Three Months Ended June 30, Six Months Ended June 30, ($ in millions) 2017 2016 2017 2016 Revenues: Real estate sales and financing (1) $ 323 $ 276 $ 606 $ 542 Resort operations and club management (2) 92 89 180 170 Total segment revenues 415 365 786 712 Cost reimbursements 34 32 68 61 Intersegment eliminations (1)(2)(3) (10 ) (6 ) (16 ) (12 ) Total revenues $ 439 $ 391 $ 838 $ 761 ____________ (1) Includes charges of $ 1 million to the resort operations and club management segment for billing and collection services provided by the real estate sales and financing segment for the six months ended June 30, 2016 . There were no charges for the three months ended June 30, 2016 or for the three and six months ended June 30, 2017 . (2) Includes charges to the real estate sales and financing segment from the resort operations and club management segment for discounted stays at properties resulting from marketing packages. These charges totaled $ 10 million and $ 6 million for the three months ended June 30, 2017 and 2016 , respectively, and $ 16 million and $ 11 million for the six months ended June 30, 2017 and 2016 , respectively. (3) Includes charges to the real estate sales and financing segment from the resort operations and club management segment for the rental of model units to show prospective buyers. These charges totaled less than $1 million for each of the three and six months ended June 30, 2017 and 2016 .</t>
  </si>
  <si>
    <t>Schedule of adjusted EBITDA reconciled to net income</t>
  </si>
  <si>
    <t>The following table presents Adjusted EBITDA for our reportable segments reconciled to net income: Three Months Ended June 30, Six Months Ended June 30, ($ in millions) 2017 2016 2017 2016 Adjusted EBITDA: Real estate sales and financing (1) $ 99 $ 84 $ 182 $ 165 Resort operations and club management (1) 52 51 103 97 Segment Adjusted EBITDA 151 135 285 262 General and administrative (29 ) (21 ) (52 ) (37 ) Depreciation and amortization (7 ) (6 ) (14 ) (11 ) License fee expense (23 ) (20 ) (43 ) (39 ) Other loss, net — 1 — 1 Gain on foreign currency transactions — (1 ) — (1 ) Allocated Parent interest expense (2) — (7 ) — (13 ) Interest expense (7 ) — (14 ) — Income tax expense (33 ) (33 ) (59 ) (65 ) Other adjustment items (1 ) (1 ) (2 ) (2 ) Net income $ 51 $ 47 $ 101 $ 95 ____________ (1) Includes intersegment eliminations. Refer to our table presenting revenues by reportable segment above for additional discussion. (2) This amount represents interest expense on an unconditional obligation to guarantee certain Hilton allocated debt balances which were released in November 2016.</t>
  </si>
  <si>
    <t>Organization and Basis of Presentation (Details)</t>
  </si>
  <si>
    <t>Jan. 03, 2017</t>
  </si>
  <si>
    <t>Jun. 30, 2017USD ($)unitproperty$ / shares</t>
  </si>
  <si>
    <t>Jun. 30, 2016USD ($)$ / shares</t>
  </si>
  <si>
    <t>Dec. 31, 2016USD ($)</t>
  </si>
  <si>
    <t>Related Party Transaction [Line Items]</t>
  </si>
  <si>
    <t>Costs related to agreements with related parties</t>
  </si>
  <si>
    <t>Number of timeshare properties | property</t>
  </si>
  <si>
    <t>Number of units in timeshare properties | unit</t>
  </si>
  <si>
    <t>Stock split, conversion ratio</t>
  </si>
  <si>
    <t>Earnings per share, Basic (in dollars per share) | $ / shares</t>
  </si>
  <si>
    <t>Changed in Estimate of Expected Redemption of Expired Prepaid Discounted Vacation Packages</t>
  </si>
  <si>
    <t>Restricted Cash (Details) - USD ($) $ in Millions</t>
  </si>
  <si>
    <t>Restricted Cash and Cash Equivalents Items [Line Items]</t>
  </si>
  <si>
    <t>Escrow deposits on VOI sales</t>
  </si>
  <si>
    <t>Reserves related to non-recourse debt</t>
  </si>
  <si>
    <t>Timeshare Financing Receivables - Schedule of Timeshare Financing Receivables (Details) - USD ($) $ in Millions</t>
  </si>
  <si>
    <t>Dec. 31, 2015</t>
  </si>
  <si>
    <t>Accounts, Notes, Loans and Financing Receivable [Line Items]</t>
  </si>
  <si>
    <t>Timeshare financing receivables</t>
  </si>
  <si>
    <t>Less: allowance for loan loss</t>
  </si>
  <si>
    <t>Securitized and Pledged</t>
  </si>
  <si>
    <t>Unsecuritized</t>
  </si>
  <si>
    <t>Timeshare Financing Receivables - Narrative (Details) - USD ($)</t>
  </si>
  <si>
    <t>1 Months Ended</t>
  </si>
  <si>
    <t>Mar. 31, 2017</t>
  </si>
  <si>
    <t>Financing receivable, weighted average interest rate (as a percent)</t>
  </si>
  <si>
    <t>12.00%</t>
  </si>
  <si>
    <t>Financing receivable, weighted average remaining term (in years)</t>
  </si>
  <si>
    <t>7 years 7 months 6 days</t>
  </si>
  <si>
    <t>Timeshare financing receivable not accruing interest</t>
  </si>
  <si>
    <t>Minimum</t>
  </si>
  <si>
    <t>Financing receivable, stated interest rate (as a percent)</t>
  </si>
  <si>
    <t>5.25%</t>
  </si>
  <si>
    <t>Maximum</t>
  </si>
  <si>
    <t>20.50%</t>
  </si>
  <si>
    <t>Timeshare Facility with an average rate of 2.36%, due 2019 | Non-recourse Debt</t>
  </si>
  <si>
    <t>Line of credit facility, maximum borrowing capacity</t>
  </si>
  <si>
    <t>Gross timeshare receivables securing the Timeshare Facility</t>
  </si>
  <si>
    <t>2.66% Notes | Non-recourse Debt</t>
  </si>
  <si>
    <t>Debt instrument, face amount</t>
  </si>
  <si>
    <t>Debt instrument, stated interest rate</t>
  </si>
  <si>
    <t>2.66%</t>
  </si>
  <si>
    <t>2.96% Notes | Non-recourse Debt</t>
  </si>
  <si>
    <t>2.96%</t>
  </si>
  <si>
    <t>Timeshare financing receivables securitized</t>
  </si>
  <si>
    <t>Timeshare Financing Receivables - Maturities of Financing Receivables (Details) $ in Millions</t>
  </si>
  <si>
    <t>Jun. 30, 2017USD ($)</t>
  </si>
  <si>
    <t>2017 (remaining)</t>
  </si>
  <si>
    <t>Thereafter</t>
  </si>
  <si>
    <t>Timeshare financing receivable maturities, gross</t>
  </si>
  <si>
    <t>Timeshare financing receivable maturities, net</t>
  </si>
  <si>
    <t>Timeshare Financing Receivables - Financing Receivable by FICO Score (Details) - USD ($) $ in Millions</t>
  </si>
  <si>
    <t>Financing Receivable, Recorded Investment [Line Items]</t>
  </si>
  <si>
    <t>More than 700</t>
  </si>
  <si>
    <t>600-699</t>
  </si>
  <si>
    <t>Less than 600</t>
  </si>
  <si>
    <t>No score</t>
  </si>
  <si>
    <t>Timeshare Financing Receivables - Past Due Financing Receivables (Details) - USD ($) $ in Millions</t>
  </si>
  <si>
    <t>Financing Receivable, Recorded Investment, Past Due [Line Items]</t>
  </si>
  <si>
    <t>Current</t>
  </si>
  <si>
    <t>Financing receivable, past due</t>
  </si>
  <si>
    <t>31 - 90 days past due</t>
  </si>
  <si>
    <t>91 - 120 days past due</t>
  </si>
  <si>
    <t>121 days and greater past due</t>
  </si>
  <si>
    <t>Securitized and Pledged | 31 - 90 days past due</t>
  </si>
  <si>
    <t>Securitized and Pledged | 91 - 120 days past due</t>
  </si>
  <si>
    <t>Securitized and Pledged | 121 days and greater past due</t>
  </si>
  <si>
    <t>Unsecuritized | 31 - 90 days past due</t>
  </si>
  <si>
    <t>Unsecuritized | 91 - 120 days past due</t>
  </si>
  <si>
    <t>Unsecuritized | 121 days and greater past due</t>
  </si>
  <si>
    <t>Timeshare Financing Receivables - Allowance For Losses (Details) - USD ($) $ in Millions</t>
  </si>
  <si>
    <t>Financing Receivable, Allowance for Credit Losses [Roll Forward]</t>
  </si>
  <si>
    <t>Allowance for loan loss, beginning balance</t>
  </si>
  <si>
    <t>Write-offs</t>
  </si>
  <si>
    <t>Securitization</t>
  </si>
  <si>
    <t>Provision for loan loss</t>
  </si>
  <si>
    <t>Allowance for loan loss, ending balance</t>
  </si>
  <si>
    <t>Inventory (Details) - USD ($) $ in Millions</t>
  </si>
  <si>
    <t>Inventory [Line Items]</t>
  </si>
  <si>
    <t>Completed unsold VOIs</t>
  </si>
  <si>
    <t>Construction in process</t>
  </si>
  <si>
    <t>Land, infrastructure and other</t>
  </si>
  <si>
    <t>Cost of VOI sales (less than for the $1 million)</t>
  </si>
  <si>
    <t>Increase (decrease) in inventories due to the true up of cost of sale (less than for the $1 million)</t>
  </si>
  <si>
    <t>Promotional allowances</t>
  </si>
  <si>
    <t>Time Share</t>
  </si>
  <si>
    <t>Consolidated Variable Interest Entities (Details) $ in Millions</t>
  </si>
  <si>
    <t>Jun. 30, 2017USD ($)entity</t>
  </si>
  <si>
    <t>Dec. 31, 2016USD ($)entity</t>
  </si>
  <si>
    <t>Variable Interest Entity [Line Items]</t>
  </si>
  <si>
    <t>Number of variable interest entities consolidated | entity</t>
  </si>
  <si>
    <t>Variable Interest Entity, Primary Beneficiary | Restricted cash</t>
  </si>
  <si>
    <t>Variable Interest Entity, Primary Beneficiary | Timeshare financing receivables, net</t>
  </si>
  <si>
    <t>Variable Interest Entity, Primary Beneficiary | Non-recourse debt</t>
  </si>
  <si>
    <t>Debt &amp; Non-recourse debt - Schedule of Outstanding Borrowings (Details) - USD ($) $ in Millions</t>
  </si>
  <si>
    <t>Debt Instrument [Line Items]</t>
  </si>
  <si>
    <t>Long-term debt, gross</t>
  </si>
  <si>
    <t>Less: unamortized deferred financing costs and discount</t>
  </si>
  <si>
    <t>Long-term debt</t>
  </si>
  <si>
    <t>Debt instrument, average interest rate</t>
  </si>
  <si>
    <t>5.081%</t>
  </si>
  <si>
    <t>4.851%</t>
  </si>
  <si>
    <t>Line of Credit | Term loan with an average rate of 3.47%, due 2021</t>
  </si>
  <si>
    <t>3.47%</t>
  </si>
  <si>
    <t>Line of Credit | Senior notes with a rate of 6.125%, due 2024</t>
  </si>
  <si>
    <t>Senior Notes | Senior notes with a rate of 6.125%, due 2024</t>
  </si>
  <si>
    <t>6.125%</t>
  </si>
  <si>
    <t>Non-recourse Debt</t>
  </si>
  <si>
    <t>2.41%</t>
  </si>
  <si>
    <t>1.946%</t>
  </si>
  <si>
    <t>Non-recourse Debt | Timeshare Facility with an average rate of 2.36%, due 2019</t>
  </si>
  <si>
    <t>2.36%</t>
  </si>
  <si>
    <t>Non-recourse Debt | Securitized Debt with an average rate of 2.42%, due 2028</t>
  </si>
  <si>
    <t>2.42%</t>
  </si>
  <si>
    <t>Revolving Credit Facility</t>
  </si>
  <si>
    <t>Debt &amp; Non-recourse debt - Narrative (Details) - USD ($) $ in Millions</t>
  </si>
  <si>
    <t>Non-recourse Debt | 2.66% Notes</t>
  </si>
  <si>
    <t>Non-recourse Debt | 2.96% Notes</t>
  </si>
  <si>
    <t>Debt &amp; Non-recourse debt - Debt Maturities (Details) - USD ($) $ in Millions</t>
  </si>
  <si>
    <t>Debt and Non-recourse Debt</t>
  </si>
  <si>
    <t>Fair Value Measurements (Details) - USD ($) $ in Millions</t>
  </si>
  <si>
    <t>Assets:</t>
  </si>
  <si>
    <t>Carrying Amount</t>
  </si>
  <si>
    <t>Carrying Amount | Non-recourse Debt</t>
  </si>
  <si>
    <t>Income Taxes - Narrative (Details) - USD ($) $ in Millions</t>
  </si>
  <si>
    <t>Effective income tax rate (as a percent)</t>
  </si>
  <si>
    <t>37.00%</t>
  </si>
  <si>
    <t>40.00%</t>
  </si>
  <si>
    <t>Increase (decrease) in net deferred tax liability</t>
  </si>
  <si>
    <t>Share-Based Compensation - Narrative (Details) - USD ($) $ / shares in Units, $ in Millions</t>
  </si>
  <si>
    <t>Share-based Compensation Arrangement by Share-based Payment Award [Line Items]</t>
  </si>
  <si>
    <t>Allocated share-based compensation expense</t>
  </si>
  <si>
    <t>Unrecognized compensation costs for unvested awards</t>
  </si>
  <si>
    <t>Unrecognized compensation costs, weighted average period for recognition</t>
  </si>
  <si>
    <t>2 years 2 months 12 days</t>
  </si>
  <si>
    <t>Common stock available for future issuance</t>
  </si>
  <si>
    <t>Restricted Stock Units (RSUs)</t>
  </si>
  <si>
    <t>Shares issued (in shares)</t>
  </si>
  <si>
    <t>Grant date fair value (in dollars per share)</t>
  </si>
  <si>
    <t>Stock Options</t>
  </si>
  <si>
    <t>Exercise price (in dollars per share)</t>
  </si>
  <si>
    <t>Stock options exercisable (in shares)</t>
  </si>
  <si>
    <t>First year after date of grant | Restricted Stock Units (RSUs)</t>
  </si>
  <si>
    <t>Vesting percentage</t>
  </si>
  <si>
    <t>25.00%</t>
  </si>
  <si>
    <t>First year after date of grant | Stock Options</t>
  </si>
  <si>
    <t>Second year after date of grant | Restricted Stock Units (RSUs)</t>
  </si>
  <si>
    <t>Second year after date of grant | Stock Options</t>
  </si>
  <si>
    <t>Third year after date of grant | Restricted Stock Units (RSUs)</t>
  </si>
  <si>
    <t>50.00%</t>
  </si>
  <si>
    <t>Third year after date of grant | Stock Options</t>
  </si>
  <si>
    <t>Share-Based Compensation - Options Assumptions (Details) - Stock Options</t>
  </si>
  <si>
    <t>Expected volatility</t>
  </si>
  <si>
    <t>26.30%</t>
  </si>
  <si>
    <t>Dividend yield</t>
  </si>
  <si>
    <t>0.00%</t>
  </si>
  <si>
    <t>Risk-free rate</t>
  </si>
  <si>
    <t>2.30%</t>
  </si>
  <si>
    <t>Expected term (in years)</t>
  </si>
  <si>
    <t>6 years</t>
  </si>
  <si>
    <t>Earnings Per Share (Details) - USD ($)</t>
  </si>
  <si>
    <t>Antidilutive Securities Excluded from Computation of Earnings Per Share [Line Items]</t>
  </si>
  <si>
    <t>Issuance of common stock (in shares)</t>
  </si>
  <si>
    <t>Numerator:</t>
  </si>
  <si>
    <t>Denominator:</t>
  </si>
  <si>
    <t>Weighted average shares outstanding, Basic</t>
  </si>
  <si>
    <t>Weighted average shares outstanding, diluted</t>
  </si>
  <si>
    <t>Basic EPS (in dollars per share)</t>
  </si>
  <si>
    <t>Diluted EPS (in dollars per share)</t>
  </si>
  <si>
    <t>Stock Compensation Plan</t>
  </si>
  <si>
    <t>Antidilutive securities excluded from computation of EPS</t>
  </si>
  <si>
    <t>Related Party Transactions (Details) - USD ($) $ / shares in Units, $ in Millions</t>
  </si>
  <si>
    <t>Jun. 20, 2017</t>
  </si>
  <si>
    <t>Jun. 19, 2017</t>
  </si>
  <si>
    <t>Mar. 15, 2017</t>
  </si>
  <si>
    <t>Number of shares of common stock held (in shares)</t>
  </si>
  <si>
    <t>Commission and other fees</t>
  </si>
  <si>
    <t>Blackstone</t>
  </si>
  <si>
    <t>Stock sold (in shares)</t>
  </si>
  <si>
    <t>Percentage of outstanding shares sold</t>
  </si>
  <si>
    <t>Percentage of outstanding shares before transaction</t>
  </si>
  <si>
    <t>Due from related parties</t>
  </si>
  <si>
    <t>Sale of Stock from Blackstone to JP Morgan Chase | Blackstone</t>
  </si>
  <si>
    <t>15.00%</t>
  </si>
  <si>
    <t>Price per share (in dollars per share)</t>
  </si>
  <si>
    <t>Percentage of outstanding shares after transaction</t>
  </si>
  <si>
    <t>5.00%</t>
  </si>
  <si>
    <t>Business Segments - Narrative (Details)</t>
  </si>
  <si>
    <t>Jun. 30, 2017segment</t>
  </si>
  <si>
    <t>Number of operating segments</t>
  </si>
  <si>
    <t>Business Segments - Segment Revenue (Details) - USD ($)</t>
  </si>
  <si>
    <t>Segment Reporting, Revenue Reconciling Item [Line Items]</t>
  </si>
  <si>
    <t>Charges for billing and collection services</t>
  </si>
  <si>
    <t>Operating segments</t>
  </si>
  <si>
    <t>Operating segments | Real estate sales and financing</t>
  </si>
  <si>
    <t>Operating segments | Resort operations and club management</t>
  </si>
  <si>
    <t>Segment Reconciling Items</t>
  </si>
  <si>
    <t>Intersegment eliminations</t>
  </si>
  <si>
    <t>Charges for discounts on property stays</t>
  </si>
  <si>
    <t>Rental expense for model units (less than)</t>
  </si>
  <si>
    <t>Business Segments - Adjusted EBITDA Reconciled to Net Income (Details) - USD ($)</t>
  </si>
  <si>
    <t>Segment Reporting, Reconciling Item for Operating Profit (Loss) from Segment to Consolidated [Line Items]</t>
  </si>
  <si>
    <t>Segment Adjusted EBITDA</t>
  </si>
  <si>
    <t>Other adjustment items</t>
  </si>
  <si>
    <t>Commitments and Contingencies (Details) - USD ($) $ in Millions</t>
  </si>
  <si>
    <t>Long-term Purchase Commitment [Line Items]</t>
  </si>
  <si>
    <t>Purchase commitment, amount to be paid in 2020</t>
  </si>
  <si>
    <t>Purchase commitment, amount to be paid in 2021</t>
  </si>
  <si>
    <t>Inventories</t>
  </si>
  <si>
    <t>Purchase commitment</t>
  </si>
  <si>
    <t>Purchase commitment, period (in years)</t>
  </si>
  <si>
    <t>5 years</t>
  </si>
  <si>
    <t>Purchase commitment, purchases made</t>
  </si>
  <si>
    <t>Purchase commitment, amount to be paid in 2017</t>
  </si>
  <si>
    <t>Purchase commitment, amount to be paid in 2018</t>
  </si>
  <si>
    <t>Purchase commitment, amount to be paid in 2019</t>
  </si>
  <si>
    <t>Subsequent Events (Details) - BRE Ace Holdings - Subsequent Event $ in Millions</t>
  </si>
  <si>
    <t>Jul. 18, 2017USD ($)property</t>
  </si>
  <si>
    <t>Subsequent Event [Line Items]</t>
  </si>
  <si>
    <t>Cash contributed to an equity method investment | $</t>
  </si>
  <si>
    <t>Equity method investment, ownership percentage</t>
  </si>
  <si>
    <t>Number of real estate properties |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1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9082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9</v>
      </c>
    </row>
    <row r="4" spans="1:2">
      <c r="A4" s="4" t="s">
        <v>31</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v>
      </c>
      <c r="C3" s="7" t="n">
        <v>48</v>
      </c>
    </row>
    <row r="4" spans="1:3">
      <c r="A4" s="4" t="s">
        <v>28</v>
      </c>
      <c r="B4" s="5" t="n">
        <v>62</v>
      </c>
      <c r="C4" s="5" t="n">
        <v>103</v>
      </c>
    </row>
    <row r="5" spans="1:3">
      <c r="A5" s="4" t="s">
        <v>29</v>
      </c>
      <c r="B5" s="5" t="n">
        <v>123</v>
      </c>
      <c r="C5" s="5" t="n">
        <v>123</v>
      </c>
    </row>
    <row r="6" spans="1:3">
      <c r="A6" s="4" t="s">
        <v>30</v>
      </c>
      <c r="B6" s="5" t="n">
        <v>1034</v>
      </c>
      <c r="C6" s="5" t="n">
        <v>1025</v>
      </c>
    </row>
    <row r="7" spans="1:3">
      <c r="A7" s="4" t="s">
        <v>31</v>
      </c>
      <c r="B7" s="5" t="n">
        <v>492</v>
      </c>
      <c r="C7" s="5" t="n">
        <v>513</v>
      </c>
    </row>
    <row r="8" spans="1:3">
      <c r="A8" s="4" t="s">
        <v>32</v>
      </c>
      <c r="B8" s="5" t="n">
        <v>255</v>
      </c>
      <c r="C8" s="5" t="n">
        <v>256</v>
      </c>
    </row>
    <row r="9" spans="1:3">
      <c r="A9" s="4" t="s">
        <v>33</v>
      </c>
      <c r="B9" s="5" t="n">
        <v>71</v>
      </c>
      <c r="C9" s="5" t="n">
        <v>70</v>
      </c>
    </row>
    <row r="10" spans="1:3">
      <c r="A10" s="4" t="s">
        <v>34</v>
      </c>
      <c r="B10" s="5" t="n">
        <v>59</v>
      </c>
      <c r="C10" s="5" t="n">
        <v>42</v>
      </c>
    </row>
    <row r="11" spans="1:3">
      <c r="A11" s="4" t="s">
        <v>35</v>
      </c>
      <c r="B11" s="5" t="n">
        <v>2287</v>
      </c>
      <c r="C11" s="5" t="n">
        <v>2180</v>
      </c>
    </row>
    <row r="12" spans="1:3">
      <c r="A12" s="3" t="s">
        <v>36</v>
      </c>
    </row>
    <row r="13" spans="1:3">
      <c r="A13" s="4" t="s">
        <v>37</v>
      </c>
      <c r="B13" s="5" t="n">
        <v>265</v>
      </c>
      <c r="C13" s="5" t="n">
        <v>231</v>
      </c>
    </row>
    <row r="14" spans="1:3">
      <c r="A14" s="4" t="s">
        <v>38</v>
      </c>
      <c r="B14" s="5" t="n">
        <v>100</v>
      </c>
      <c r="C14" s="5" t="n">
        <v>103</v>
      </c>
    </row>
    <row r="15" spans="1:3">
      <c r="A15" s="4" t="s">
        <v>39</v>
      </c>
      <c r="B15" s="5" t="n">
        <v>486</v>
      </c>
      <c r="C15" s="5" t="n">
        <v>490</v>
      </c>
    </row>
    <row r="16" spans="1:3">
      <c r="A16" s="4" t="s">
        <v>40</v>
      </c>
      <c r="B16" s="5" t="n">
        <v>645</v>
      </c>
      <c r="C16" s="5" t="n">
        <v>694</v>
      </c>
    </row>
    <row r="17" spans="1:3">
      <c r="A17" s="4" t="s">
        <v>41</v>
      </c>
      <c r="B17" s="5" t="n">
        <v>128</v>
      </c>
      <c r="C17" s="5" t="n">
        <v>106</v>
      </c>
    </row>
    <row r="18" spans="1:3">
      <c r="A18" s="4" t="s">
        <v>42</v>
      </c>
      <c r="B18" s="5" t="n">
        <v>380</v>
      </c>
      <c r="C18" s="5" t="n">
        <v>389</v>
      </c>
    </row>
    <row r="19" spans="1:3">
      <c r="A19" s="4" t="s">
        <v>43</v>
      </c>
      <c r="B19" s="5" t="n">
        <v>2004</v>
      </c>
      <c r="C19" s="5" t="n">
        <v>2013</v>
      </c>
    </row>
    <row r="20" spans="1:3">
      <c r="A20" s="4" t="s">
        <v>44</v>
      </c>
      <c r="B20" s="4" t="s">
        <v>45</v>
      </c>
      <c r="C20" s="4" t="s">
        <v>45</v>
      </c>
    </row>
    <row r="21" spans="1:3">
      <c r="A21" s="3" t="s">
        <v>46</v>
      </c>
    </row>
    <row r="22" spans="1:3">
      <c r="A22" s="4" t="s">
        <v>47</v>
      </c>
      <c r="B22" s="5" t="n">
        <v>0</v>
      </c>
      <c r="C22" s="5" t="n">
        <v>0</v>
      </c>
    </row>
    <row r="23" spans="1:3">
      <c r="A23" s="4" t="s">
        <v>48</v>
      </c>
      <c r="B23" s="5" t="n">
        <v>1</v>
      </c>
      <c r="C23" s="5" t="n">
        <v>1</v>
      </c>
    </row>
    <row r="24" spans="1:3">
      <c r="A24" s="4" t="s">
        <v>49</v>
      </c>
      <c r="B24" s="5" t="n">
        <v>153</v>
      </c>
      <c r="C24" s="5" t="n">
        <v>138</v>
      </c>
    </row>
    <row r="25" spans="1:3">
      <c r="A25" s="4" t="s">
        <v>50</v>
      </c>
      <c r="B25" s="5" t="n">
        <v>129</v>
      </c>
      <c r="C25" s="5" t="n">
        <v>28</v>
      </c>
    </row>
    <row r="26" spans="1:3">
      <c r="A26" s="4" t="s">
        <v>51</v>
      </c>
      <c r="B26" s="5" t="n">
        <v>283</v>
      </c>
      <c r="C26" s="5" t="n">
        <v>167</v>
      </c>
    </row>
    <row r="27" spans="1:3">
      <c r="A27" s="4" t="s">
        <v>52</v>
      </c>
      <c r="B27" s="7" t="n">
        <v>2287</v>
      </c>
      <c r="C27" s="7" t="n">
        <v>2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v>
      </c>
      <c r="B1" s="2" t="s">
        <v>2</v>
      </c>
      <c r="C1" s="2" t="s">
        <v>25</v>
      </c>
    </row>
    <row r="2" spans="1:3">
      <c r="A2" s="3" t="s">
        <v>54</v>
      </c>
    </row>
    <row r="3" spans="1:3">
      <c r="A3" s="4" t="s">
        <v>55</v>
      </c>
      <c r="B3" s="7" t="n">
        <v>10</v>
      </c>
      <c r="C3" s="7" t="n">
        <v>6</v>
      </c>
    </row>
    <row r="4" spans="1:3">
      <c r="A4" s="4" t="s">
        <v>56</v>
      </c>
      <c r="B4" s="5" t="n">
        <v>534</v>
      </c>
      <c r="C4" s="5" t="n">
        <v>258</v>
      </c>
    </row>
    <row r="5" spans="1:3">
      <c r="A5" s="4" t="s">
        <v>57</v>
      </c>
      <c r="B5" s="7" t="n">
        <v>518</v>
      </c>
      <c r="C5" s="7" t="n">
        <v>245</v>
      </c>
    </row>
    <row r="6" spans="1:3">
      <c r="A6" s="4" t="s">
        <v>58</v>
      </c>
      <c r="B6" s="8" t="n">
        <v>0.01</v>
      </c>
      <c r="C6" s="8" t="n">
        <v>0.01</v>
      </c>
    </row>
    <row r="7" spans="1:3">
      <c r="A7" s="4" t="s">
        <v>59</v>
      </c>
      <c r="B7" s="5" t="n">
        <v>300000000</v>
      </c>
      <c r="C7" s="5" t="n">
        <v>300000000</v>
      </c>
    </row>
    <row r="8" spans="1:3">
      <c r="A8" s="4" t="s">
        <v>60</v>
      </c>
      <c r="B8" s="5" t="n">
        <v>0</v>
      </c>
      <c r="C8" s="5" t="n">
        <v>0</v>
      </c>
    </row>
    <row r="9" spans="1:3">
      <c r="A9" s="4" t="s">
        <v>61</v>
      </c>
      <c r="B9" s="5" t="n">
        <v>0</v>
      </c>
      <c r="C9" s="5" t="n">
        <v>0</v>
      </c>
    </row>
    <row r="10" spans="1:3">
      <c r="A10" s="4" t="s">
        <v>62</v>
      </c>
      <c r="B10" s="8" t="n">
        <v>0.01</v>
      </c>
      <c r="C10" s="8" t="n">
        <v>0.01</v>
      </c>
    </row>
    <row r="11" spans="1:3">
      <c r="A11" s="4" t="s">
        <v>63</v>
      </c>
      <c r="B11" s="5" t="n">
        <v>3000000000</v>
      </c>
      <c r="C11" s="5" t="n">
        <v>3000000000</v>
      </c>
    </row>
    <row r="12" spans="1:3">
      <c r="A12" s="4" t="s">
        <v>64</v>
      </c>
      <c r="B12" s="5" t="n">
        <v>99082128</v>
      </c>
      <c r="C12" s="5" t="n">
        <v>98802597</v>
      </c>
    </row>
    <row r="13" spans="1:3">
      <c r="A13" s="4" t="s">
        <v>65</v>
      </c>
      <c r="B13" s="5" t="n">
        <v>99082128</v>
      </c>
      <c r="C13" s="5" t="n">
        <v>98802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3"/>
    <col customWidth="1" max="5" min="5" width="31"/>
    <col customWidth="1" max="6" min="6" width="43"/>
    <col customWidth="1" max="7" min="7" width="31"/>
    <col customWidth="1" max="8" min="8" width="21"/>
  </cols>
  <sheetData>
    <row r="1" spans="1:8">
      <c r="A1" s="1" t="s">
        <v>230</v>
      </c>
      <c r="C1" s="2" t="s">
        <v>231</v>
      </c>
      <c r="D1" s="2" t="s">
        <v>232</v>
      </c>
      <c r="E1" s="2" t="s">
        <v>233</v>
      </c>
      <c r="F1" s="2" t="s">
        <v>232</v>
      </c>
      <c r="G1" s="2" t="s">
        <v>233</v>
      </c>
      <c r="H1" s="2" t="s">
        <v>234</v>
      </c>
    </row>
    <row r="2" spans="1:8">
      <c r="A2" s="3" t="s">
        <v>235</v>
      </c>
    </row>
    <row r="3" spans="1:8">
      <c r="A3" s="4" t="s">
        <v>236</v>
      </c>
      <c r="D3" s="7" t="n">
        <v>40000000</v>
      </c>
      <c r="E3" s="7" t="n">
        <v>44000000</v>
      </c>
      <c r="F3" s="7" t="n">
        <v>98000000</v>
      </c>
      <c r="G3" s="7" t="n">
        <v>104000000</v>
      </c>
    </row>
    <row r="4" spans="1:8">
      <c r="A4" s="4" t="s">
        <v>237</v>
      </c>
      <c r="D4" s="5" t="n">
        <v>48</v>
      </c>
      <c r="F4" s="5" t="n">
        <v>48</v>
      </c>
    </row>
    <row r="5" spans="1:8">
      <c r="A5" s="4" t="s">
        <v>238</v>
      </c>
      <c r="D5" s="5" t="n">
        <v>8101</v>
      </c>
      <c r="F5" s="5" t="n">
        <v>8101</v>
      </c>
    </row>
    <row r="6" spans="1:8">
      <c r="A6" s="4" t="s">
        <v>239</v>
      </c>
      <c r="C6" s="9" t="n">
        <v>0.01</v>
      </c>
    </row>
    <row r="7" spans="1:8">
      <c r="A7" s="4" t="s">
        <v>38</v>
      </c>
      <c r="D7" s="7" t="n">
        <v>-100000000</v>
      </c>
      <c r="F7" s="7" t="n">
        <v>-100000000</v>
      </c>
      <c r="H7" s="7" t="n">
        <v>-103000000</v>
      </c>
    </row>
    <row r="8" spans="1:8">
      <c r="A8" s="4" t="s">
        <v>71</v>
      </c>
      <c r="D8" s="5" t="n">
        <v>144000000</v>
      </c>
      <c r="E8" s="5" t="n">
        <v>128000000</v>
      </c>
      <c r="F8" s="5" t="n">
        <v>274000000</v>
      </c>
      <c r="G8" s="5" t="n">
        <v>246000000</v>
      </c>
    </row>
    <row r="9" spans="1:8">
      <c r="A9" s="4" t="s">
        <v>37</v>
      </c>
      <c r="D9" s="5" t="n">
        <v>265000000</v>
      </c>
      <c r="F9" s="5" t="n">
        <v>265000000</v>
      </c>
      <c r="H9" s="7" t="n">
        <v>231000000</v>
      </c>
    </row>
    <row r="10" spans="1:8">
      <c r="A10" s="4" t="s">
        <v>90</v>
      </c>
      <c r="D10" s="7" t="n">
        <v>50828907</v>
      </c>
      <c r="E10" s="7" t="n">
        <v>47400289</v>
      </c>
      <c r="F10" s="7" t="n">
        <v>101041522</v>
      </c>
      <c r="G10" s="7" t="n">
        <v>95069102</v>
      </c>
    </row>
    <row r="11" spans="1:8">
      <c r="A11" s="4" t="s">
        <v>240</v>
      </c>
      <c r="B11" s="4" t="s">
        <v>93</v>
      </c>
      <c r="D11" s="8" t="n">
        <v>0.51</v>
      </c>
      <c r="E11" s="8" t="n">
        <v>0.48</v>
      </c>
      <c r="F11" s="8" t="n">
        <v>1.02</v>
      </c>
      <c r="G11" s="8" t="n">
        <v>0.96</v>
      </c>
    </row>
    <row r="12" spans="1:8">
      <c r="A12" s="4" t="s">
        <v>241</v>
      </c>
    </row>
    <row r="13" spans="1:8">
      <c r="A13" s="3" t="s">
        <v>235</v>
      </c>
    </row>
    <row r="14" spans="1:8">
      <c r="A14" s="4" t="s">
        <v>38</v>
      </c>
      <c r="D14" s="7" t="n">
        <v>11000000</v>
      </c>
      <c r="F14" s="7" t="n">
        <v>11000000</v>
      </c>
    </row>
    <row r="15" spans="1:8">
      <c r="A15" s="4" t="s">
        <v>71</v>
      </c>
      <c r="D15" s="5" t="n">
        <v>10000000</v>
      </c>
    </row>
    <row r="16" spans="1:8">
      <c r="A16" s="4" t="s">
        <v>37</v>
      </c>
      <c r="D16" s="7" t="n">
        <v>1000000</v>
      </c>
      <c r="F16" s="5" t="n">
        <v>1000000</v>
      </c>
    </row>
    <row r="17" spans="1:8">
      <c r="A17" s="4" t="s">
        <v>90</v>
      </c>
      <c r="F17" s="7" t="n">
        <v>10000000</v>
      </c>
    </row>
    <row r="18" spans="1:8">
      <c r="A18" s="4" t="s">
        <v>240</v>
      </c>
      <c r="B18" s="4" t="s">
        <v>93</v>
      </c>
      <c r="F18" s="8" t="n">
        <v>0.1</v>
      </c>
    </row>
    <row r="19" spans="1:8"/>
    <row r="20" spans="1:8">
      <c r="A20" s="4" t="s">
        <v>93</v>
      </c>
      <c r="B20" s="4" t="s">
        <v>94</v>
      </c>
    </row>
  </sheetData>
  <mergeCells count="3">
    <mergeCell ref="A1:B1"/>
    <mergeCell ref="A19:G19"/>
    <mergeCell ref="B20:G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2</v>
      </c>
      <c r="B1" s="2" t="s">
        <v>2</v>
      </c>
      <c r="C1" s="2" t="s">
        <v>25</v>
      </c>
    </row>
    <row r="2" spans="1:3">
      <c r="A2" s="3" t="s">
        <v>243</v>
      </c>
    </row>
    <row r="3" spans="1:3">
      <c r="A3" s="4" t="s">
        <v>28</v>
      </c>
      <c r="B3" s="7" t="n">
        <v>62</v>
      </c>
      <c r="C3" s="7" t="n">
        <v>103</v>
      </c>
    </row>
    <row r="4" spans="1:3">
      <c r="A4" s="4" t="s">
        <v>244</v>
      </c>
    </row>
    <row r="5" spans="1:3">
      <c r="A5" s="3" t="s">
        <v>243</v>
      </c>
    </row>
    <row r="6" spans="1:3">
      <c r="A6" s="4" t="s">
        <v>28</v>
      </c>
      <c r="B6" s="5" t="n">
        <v>38</v>
      </c>
      <c r="C6" s="5" t="n">
        <v>81</v>
      </c>
    </row>
    <row r="7" spans="1:3">
      <c r="A7" s="4" t="s">
        <v>245</v>
      </c>
    </row>
    <row r="8" spans="1:3">
      <c r="A8" s="3" t="s">
        <v>243</v>
      </c>
    </row>
    <row r="9" spans="1:3">
      <c r="A9" s="4" t="s">
        <v>28</v>
      </c>
      <c r="B9" s="7" t="n">
        <v>24</v>
      </c>
      <c r="C9" s="7" t="n">
        <v>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25</v>
      </c>
      <c r="D1" s="2" t="s">
        <v>68</v>
      </c>
      <c r="E1" s="2" t="s">
        <v>247</v>
      </c>
    </row>
    <row r="2" spans="1:5">
      <c r="A2" s="3" t="s">
        <v>248</v>
      </c>
    </row>
    <row r="3" spans="1:5">
      <c r="A3" s="4" t="s">
        <v>249</v>
      </c>
      <c r="B3" s="7" t="n">
        <v>1164</v>
      </c>
      <c r="C3" s="7" t="n">
        <v>1145</v>
      </c>
    </row>
    <row r="4" spans="1:5">
      <c r="A4" s="4" t="s">
        <v>250</v>
      </c>
      <c r="B4" s="5" t="n">
        <v>-130</v>
      </c>
      <c r="C4" s="5" t="n">
        <v>-120</v>
      </c>
      <c r="D4" s="7" t="n">
        <v>-112</v>
      </c>
      <c r="E4" s="7" t="n">
        <v>-106</v>
      </c>
    </row>
    <row r="5" spans="1:5">
      <c r="A5" s="4" t="s">
        <v>30</v>
      </c>
      <c r="B5" s="5" t="n">
        <v>1034</v>
      </c>
      <c r="C5" s="5" t="n">
        <v>1025</v>
      </c>
    </row>
    <row r="6" spans="1:5">
      <c r="A6" s="4" t="s">
        <v>251</v>
      </c>
    </row>
    <row r="7" spans="1:5">
      <c r="A7" s="3" t="s">
        <v>248</v>
      </c>
    </row>
    <row r="8" spans="1:5">
      <c r="A8" s="4" t="s">
        <v>249</v>
      </c>
      <c r="B8" s="5" t="n">
        <v>541</v>
      </c>
      <c r="C8" s="5" t="n">
        <v>253</v>
      </c>
    </row>
    <row r="9" spans="1:5">
      <c r="A9" s="4" t="s">
        <v>250</v>
      </c>
      <c r="B9" s="5" t="n">
        <v>-33</v>
      </c>
      <c r="C9" s="5" t="n">
        <v>-9</v>
      </c>
      <c r="D9" s="5" t="n">
        <v>-13</v>
      </c>
      <c r="E9" s="5" t="n">
        <v>-17</v>
      </c>
    </row>
    <row r="10" spans="1:5">
      <c r="A10" s="4" t="s">
        <v>30</v>
      </c>
      <c r="B10" s="5" t="n">
        <v>508</v>
      </c>
      <c r="C10" s="5" t="n">
        <v>244</v>
      </c>
    </row>
    <row r="11" spans="1:5">
      <c r="A11" s="4" t="s">
        <v>252</v>
      </c>
    </row>
    <row r="12" spans="1:5">
      <c r="A12" s="3" t="s">
        <v>248</v>
      </c>
    </row>
    <row r="13" spans="1:5">
      <c r="A13" s="4" t="s">
        <v>249</v>
      </c>
      <c r="B13" s="5" t="n">
        <v>623</v>
      </c>
      <c r="C13" s="5" t="n">
        <v>892</v>
      </c>
    </row>
    <row r="14" spans="1:5">
      <c r="A14" s="4" t="s">
        <v>250</v>
      </c>
      <c r="B14" s="5" t="n">
        <v>-97</v>
      </c>
      <c r="C14" s="5" t="n">
        <v>-111</v>
      </c>
      <c r="D14" s="7" t="n">
        <v>-99</v>
      </c>
      <c r="E14" s="7" t="n">
        <v>-89</v>
      </c>
    </row>
    <row r="15" spans="1:5">
      <c r="A15" s="4" t="s">
        <v>30</v>
      </c>
      <c r="B15" s="7" t="n">
        <v>526</v>
      </c>
      <c r="C15" s="7" t="n">
        <v>7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253</v>
      </c>
      <c r="B1" s="2" t="s">
        <v>254</v>
      </c>
      <c r="C1" s="2" t="s">
        <v>1</v>
      </c>
    </row>
    <row r="2" spans="1:4">
      <c r="B2" s="2" t="s">
        <v>255</v>
      </c>
      <c r="C2" s="2" t="s">
        <v>2</v>
      </c>
      <c r="D2" s="2" t="s">
        <v>25</v>
      </c>
    </row>
    <row r="3" spans="1:4">
      <c r="A3" s="3" t="s">
        <v>248</v>
      </c>
    </row>
    <row r="4" spans="1:4">
      <c r="A4" s="4" t="s">
        <v>256</v>
      </c>
      <c r="C4" s="4" t="s">
        <v>257</v>
      </c>
    </row>
    <row r="5" spans="1:4">
      <c r="A5" s="4" t="s">
        <v>258</v>
      </c>
      <c r="C5" s="4" t="s">
        <v>259</v>
      </c>
    </row>
    <row r="6" spans="1:4">
      <c r="A6" s="4" t="s">
        <v>260</v>
      </c>
      <c r="C6" s="7" t="n">
        <v>46000000</v>
      </c>
      <c r="D6" s="7" t="n">
        <v>38000000</v>
      </c>
    </row>
    <row r="7" spans="1:4">
      <c r="A7" s="4" t="s">
        <v>261</v>
      </c>
    </row>
    <row r="8" spans="1:4">
      <c r="A8" s="3" t="s">
        <v>248</v>
      </c>
    </row>
    <row r="9" spans="1:4">
      <c r="A9" s="4" t="s">
        <v>262</v>
      </c>
      <c r="C9" s="4" t="s">
        <v>263</v>
      </c>
    </row>
    <row r="10" spans="1:4">
      <c r="A10" s="4" t="s">
        <v>264</v>
      </c>
    </row>
    <row r="11" spans="1:4">
      <c r="A11" s="3" t="s">
        <v>248</v>
      </c>
    </row>
    <row r="12" spans="1:4">
      <c r="A12" s="4" t="s">
        <v>262</v>
      </c>
      <c r="C12" s="4" t="s">
        <v>265</v>
      </c>
    </row>
    <row r="13" spans="1:4">
      <c r="A13" s="4" t="s">
        <v>266</v>
      </c>
    </row>
    <row r="14" spans="1:4">
      <c r="A14" s="3" t="s">
        <v>248</v>
      </c>
    </row>
    <row r="15" spans="1:4">
      <c r="A15" s="4" t="s">
        <v>267</v>
      </c>
      <c r="D15" s="5" t="n">
        <v>450000000</v>
      </c>
    </row>
    <row r="16" spans="1:4">
      <c r="A16" s="4" t="s">
        <v>268</v>
      </c>
      <c r="C16" s="7" t="n">
        <v>148000000</v>
      </c>
      <c r="D16" s="7" t="n">
        <v>509000000</v>
      </c>
    </row>
    <row r="17" spans="1:4">
      <c r="A17" s="4" t="s">
        <v>269</v>
      </c>
    </row>
    <row r="18" spans="1:4">
      <c r="A18" s="3" t="s">
        <v>248</v>
      </c>
    </row>
    <row r="19" spans="1:4">
      <c r="A19" s="4" t="s">
        <v>270</v>
      </c>
      <c r="B19" s="7" t="n">
        <v>291000000</v>
      </c>
    </row>
    <row r="20" spans="1:4">
      <c r="A20" s="4" t="s">
        <v>271</v>
      </c>
      <c r="B20" s="4" t="s">
        <v>272</v>
      </c>
    </row>
    <row r="21" spans="1:4">
      <c r="A21" s="4" t="s">
        <v>273</v>
      </c>
    </row>
    <row r="22" spans="1:4">
      <c r="A22" s="3" t="s">
        <v>248</v>
      </c>
    </row>
    <row r="23" spans="1:4">
      <c r="A23" s="4" t="s">
        <v>270</v>
      </c>
      <c r="B23" s="7" t="n">
        <v>59000000</v>
      </c>
    </row>
    <row r="24" spans="1:4">
      <c r="A24" s="4" t="s">
        <v>271</v>
      </c>
      <c r="B24" s="4" t="s">
        <v>274</v>
      </c>
    </row>
    <row r="25" spans="1:4">
      <c r="A25" s="4" t="s">
        <v>251</v>
      </c>
    </row>
    <row r="26" spans="1:4">
      <c r="A26" s="3" t="s">
        <v>248</v>
      </c>
    </row>
    <row r="27" spans="1:4">
      <c r="A27" s="4" t="s">
        <v>275</v>
      </c>
      <c r="B27" s="7" t="n">
        <v>357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48</v>
      </c>
    </row>
    <row r="3" spans="1:2">
      <c r="A3" s="4" t="s">
        <v>278</v>
      </c>
      <c r="B3" s="7" t="n">
        <v>78</v>
      </c>
    </row>
    <row r="4" spans="1:2">
      <c r="A4" s="5" t="n">
        <v>2018</v>
      </c>
      <c r="B4" s="5" t="n">
        <v>131</v>
      </c>
    </row>
    <row r="5" spans="1:2">
      <c r="A5" s="5" t="n">
        <v>2019</v>
      </c>
      <c r="B5" s="5" t="n">
        <v>134</v>
      </c>
    </row>
    <row r="6" spans="1:2">
      <c r="A6" s="5" t="n">
        <v>2020</v>
      </c>
      <c r="B6" s="5" t="n">
        <v>136</v>
      </c>
    </row>
    <row r="7" spans="1:2">
      <c r="A7" s="5" t="n">
        <v>2021</v>
      </c>
      <c r="B7" s="5" t="n">
        <v>133</v>
      </c>
    </row>
    <row r="8" spans="1:2">
      <c r="A8" s="4" t="s">
        <v>279</v>
      </c>
      <c r="B8" s="5" t="n">
        <v>552</v>
      </c>
    </row>
    <row r="9" spans="1:2">
      <c r="A9" s="4" t="s">
        <v>280</v>
      </c>
      <c r="B9" s="5" t="n">
        <v>1164</v>
      </c>
    </row>
    <row r="10" spans="1:2">
      <c r="A10" s="4" t="s">
        <v>250</v>
      </c>
      <c r="B10" s="5" t="n">
        <v>-130</v>
      </c>
    </row>
    <row r="11" spans="1:2">
      <c r="A11" s="4" t="s">
        <v>281</v>
      </c>
      <c r="B11" s="5" t="n">
        <v>1034</v>
      </c>
    </row>
    <row r="12" spans="1:2">
      <c r="A12" s="4" t="s">
        <v>251</v>
      </c>
    </row>
    <row r="13" spans="1:2">
      <c r="A13" s="3" t="s">
        <v>248</v>
      </c>
    </row>
    <row r="14" spans="1:2">
      <c r="A14" s="4" t="s">
        <v>278</v>
      </c>
      <c r="B14" s="5" t="n">
        <v>39</v>
      </c>
    </row>
    <row r="15" spans="1:2">
      <c r="A15" s="5" t="n">
        <v>2018</v>
      </c>
      <c r="B15" s="5" t="n">
        <v>79</v>
      </c>
    </row>
    <row r="16" spans="1:2">
      <c r="A16" s="5" t="n">
        <v>2019</v>
      </c>
      <c r="B16" s="5" t="n">
        <v>78</v>
      </c>
    </row>
    <row r="17" spans="1:2">
      <c r="A17" s="5" t="n">
        <v>2020</v>
      </c>
      <c r="B17" s="5" t="n">
        <v>75</v>
      </c>
    </row>
    <row r="18" spans="1:2">
      <c r="A18" s="5" t="n">
        <v>2021</v>
      </c>
      <c r="B18" s="5" t="n">
        <v>69</v>
      </c>
    </row>
    <row r="19" spans="1:2">
      <c r="A19" s="4" t="s">
        <v>279</v>
      </c>
      <c r="B19" s="5" t="n">
        <v>201</v>
      </c>
    </row>
    <row r="20" spans="1:2">
      <c r="A20" s="4" t="s">
        <v>280</v>
      </c>
      <c r="B20" s="5" t="n">
        <v>541</v>
      </c>
    </row>
    <row r="21" spans="1:2">
      <c r="A21" s="4" t="s">
        <v>250</v>
      </c>
      <c r="B21" s="5" t="n">
        <v>-33</v>
      </c>
    </row>
    <row r="22" spans="1:2">
      <c r="A22" s="4" t="s">
        <v>281</v>
      </c>
      <c r="B22" s="5" t="n">
        <v>508</v>
      </c>
    </row>
    <row r="23" spans="1:2">
      <c r="A23" s="4" t="s">
        <v>252</v>
      </c>
    </row>
    <row r="24" spans="1:2">
      <c r="A24" s="3" t="s">
        <v>248</v>
      </c>
    </row>
    <row r="25" spans="1:2">
      <c r="A25" s="4" t="s">
        <v>278</v>
      </c>
      <c r="B25" s="5" t="n">
        <v>39</v>
      </c>
    </row>
    <row r="26" spans="1:2">
      <c r="A26" s="5" t="n">
        <v>2018</v>
      </c>
      <c r="B26" s="5" t="n">
        <v>52</v>
      </c>
    </row>
    <row r="27" spans="1:2">
      <c r="A27" s="5" t="n">
        <v>2019</v>
      </c>
      <c r="B27" s="5" t="n">
        <v>56</v>
      </c>
    </row>
    <row r="28" spans="1:2">
      <c r="A28" s="5" t="n">
        <v>2020</v>
      </c>
      <c r="B28" s="5" t="n">
        <v>61</v>
      </c>
    </row>
    <row r="29" spans="1:2">
      <c r="A29" s="5" t="n">
        <v>2021</v>
      </c>
      <c r="B29" s="5" t="n">
        <v>64</v>
      </c>
    </row>
    <row r="30" spans="1:2">
      <c r="A30" s="4" t="s">
        <v>279</v>
      </c>
      <c r="B30" s="5" t="n">
        <v>351</v>
      </c>
    </row>
    <row r="31" spans="1:2">
      <c r="A31" s="4" t="s">
        <v>280</v>
      </c>
      <c r="B31" s="5" t="n">
        <v>623</v>
      </c>
    </row>
    <row r="32" spans="1:2">
      <c r="A32" s="4" t="s">
        <v>250</v>
      </c>
      <c r="B32" s="5" t="n">
        <v>-97</v>
      </c>
    </row>
    <row r="33" spans="1:2">
      <c r="A33" s="4" t="s">
        <v>281</v>
      </c>
      <c r="B33" s="7" t="n">
        <v>5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49</v>
      </c>
      <c r="B3" s="7" t="n">
        <v>1164</v>
      </c>
      <c r="C3" s="7" t="n">
        <v>1145</v>
      </c>
    </row>
    <row r="4" spans="1:3">
      <c r="A4" s="4" t="s">
        <v>284</v>
      </c>
    </row>
    <row r="5" spans="1:3">
      <c r="A5" s="3" t="s">
        <v>283</v>
      </c>
    </row>
    <row r="6" spans="1:3">
      <c r="A6" s="4" t="s">
        <v>249</v>
      </c>
      <c r="B6" s="5" t="n">
        <v>746</v>
      </c>
      <c r="C6" s="5" t="n">
        <v>725</v>
      </c>
    </row>
    <row r="7" spans="1:3">
      <c r="A7" s="4" t="s">
        <v>285</v>
      </c>
    </row>
    <row r="8" spans="1:3">
      <c r="A8" s="3" t="s">
        <v>283</v>
      </c>
    </row>
    <row r="9" spans="1:3">
      <c r="A9" s="4" t="s">
        <v>249</v>
      </c>
      <c r="B9" s="5" t="n">
        <v>216</v>
      </c>
      <c r="C9" s="5" t="n">
        <v>211</v>
      </c>
    </row>
    <row r="10" spans="1:3">
      <c r="A10" s="4" t="s">
        <v>286</v>
      </c>
    </row>
    <row r="11" spans="1:3">
      <c r="A11" s="3" t="s">
        <v>283</v>
      </c>
    </row>
    <row r="12" spans="1:3">
      <c r="A12" s="4" t="s">
        <v>249</v>
      </c>
      <c r="B12" s="5" t="n">
        <v>28</v>
      </c>
      <c r="C12" s="5" t="n">
        <v>28</v>
      </c>
    </row>
    <row r="13" spans="1:3">
      <c r="A13" s="4" t="s">
        <v>287</v>
      </c>
    </row>
    <row r="14" spans="1:3">
      <c r="A14" s="3" t="s">
        <v>283</v>
      </c>
    </row>
    <row r="15" spans="1:3">
      <c r="A15" s="4" t="s">
        <v>249</v>
      </c>
      <c r="B15" s="7" t="n">
        <v>174</v>
      </c>
      <c r="C15" s="7" t="n">
        <v>1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1105</v>
      </c>
      <c r="C3" s="7" t="n">
        <v>1095</v>
      </c>
    </row>
    <row r="4" spans="1:3">
      <c r="A4" s="4" t="s">
        <v>291</v>
      </c>
      <c r="B4" s="5" t="n">
        <v>1164</v>
      </c>
      <c r="C4" s="5" t="n">
        <v>1145</v>
      </c>
    </row>
    <row r="5" spans="1:3">
      <c r="A5" s="4" t="s">
        <v>292</v>
      </c>
    </row>
    <row r="6" spans="1:3">
      <c r="A6" s="3" t="s">
        <v>289</v>
      </c>
    </row>
    <row r="7" spans="1:3">
      <c r="A7" s="4" t="s">
        <v>291</v>
      </c>
      <c r="B7" s="5" t="n">
        <v>13</v>
      </c>
      <c r="C7" s="5" t="n">
        <v>12</v>
      </c>
    </row>
    <row r="8" spans="1:3">
      <c r="A8" s="4" t="s">
        <v>293</v>
      </c>
    </row>
    <row r="9" spans="1:3">
      <c r="A9" s="3" t="s">
        <v>289</v>
      </c>
    </row>
    <row r="10" spans="1:3">
      <c r="A10" s="4" t="s">
        <v>291</v>
      </c>
      <c r="B10" s="5" t="n">
        <v>4</v>
      </c>
      <c r="C10" s="5" t="n">
        <v>5</v>
      </c>
    </row>
    <row r="11" spans="1:3">
      <c r="A11" s="4" t="s">
        <v>294</v>
      </c>
    </row>
    <row r="12" spans="1:3">
      <c r="A12" s="3" t="s">
        <v>289</v>
      </c>
    </row>
    <row r="13" spans="1:3">
      <c r="A13" s="4" t="s">
        <v>291</v>
      </c>
      <c r="B13" s="5" t="n">
        <v>42</v>
      </c>
      <c r="C13" s="5" t="n">
        <v>33</v>
      </c>
    </row>
    <row r="14" spans="1:3">
      <c r="A14" s="4" t="s">
        <v>251</v>
      </c>
    </row>
    <row r="15" spans="1:3">
      <c r="A15" s="3" t="s">
        <v>289</v>
      </c>
    </row>
    <row r="16" spans="1:3">
      <c r="A16" s="4" t="s">
        <v>290</v>
      </c>
      <c r="B16" s="5" t="n">
        <v>530</v>
      </c>
      <c r="C16" s="5" t="n">
        <v>248</v>
      </c>
    </row>
    <row r="17" spans="1:3">
      <c r="A17" s="4" t="s">
        <v>291</v>
      </c>
      <c r="B17" s="5" t="n">
        <v>541</v>
      </c>
      <c r="C17" s="5" t="n">
        <v>253</v>
      </c>
    </row>
    <row r="18" spans="1:3">
      <c r="A18" s="4" t="s">
        <v>295</v>
      </c>
    </row>
    <row r="19" spans="1:3">
      <c r="A19" s="3" t="s">
        <v>289</v>
      </c>
    </row>
    <row r="20" spans="1:3">
      <c r="A20" s="4" t="s">
        <v>291</v>
      </c>
      <c r="B20" s="5" t="n">
        <v>6</v>
      </c>
      <c r="C20" s="5" t="n">
        <v>3</v>
      </c>
    </row>
    <row r="21" spans="1:3">
      <c r="A21" s="4" t="s">
        <v>296</v>
      </c>
    </row>
    <row r="22" spans="1:3">
      <c r="A22" s="3" t="s">
        <v>289</v>
      </c>
    </row>
    <row r="23" spans="1:3">
      <c r="A23" s="4" t="s">
        <v>291</v>
      </c>
      <c r="B23" s="5" t="n">
        <v>2</v>
      </c>
      <c r="C23" s="5" t="n">
        <v>1</v>
      </c>
    </row>
    <row r="24" spans="1:3">
      <c r="A24" s="4" t="s">
        <v>297</v>
      </c>
    </row>
    <row r="25" spans="1:3">
      <c r="A25" s="3" t="s">
        <v>289</v>
      </c>
    </row>
    <row r="26" spans="1:3">
      <c r="A26" s="4" t="s">
        <v>291</v>
      </c>
      <c r="B26" s="5" t="n">
        <v>3</v>
      </c>
      <c r="C26" s="5" t="n">
        <v>1</v>
      </c>
    </row>
    <row r="27" spans="1:3">
      <c r="A27" s="4" t="s">
        <v>252</v>
      </c>
    </row>
    <row r="28" spans="1:3">
      <c r="A28" s="3" t="s">
        <v>289</v>
      </c>
    </row>
    <row r="29" spans="1:3">
      <c r="A29" s="4" t="s">
        <v>290</v>
      </c>
      <c r="B29" s="5" t="n">
        <v>575</v>
      </c>
      <c r="C29" s="5" t="n">
        <v>847</v>
      </c>
    </row>
    <row r="30" spans="1:3">
      <c r="A30" s="4" t="s">
        <v>291</v>
      </c>
      <c r="B30" s="5" t="n">
        <v>623</v>
      </c>
      <c r="C30" s="5" t="n">
        <v>892</v>
      </c>
    </row>
    <row r="31" spans="1:3">
      <c r="A31" s="4" t="s">
        <v>298</v>
      </c>
    </row>
    <row r="32" spans="1:3">
      <c r="A32" s="3" t="s">
        <v>289</v>
      </c>
    </row>
    <row r="33" spans="1:3">
      <c r="A33" s="4" t="s">
        <v>291</v>
      </c>
      <c r="B33" s="5" t="n">
        <v>7</v>
      </c>
      <c r="C33" s="5" t="n">
        <v>9</v>
      </c>
    </row>
    <row r="34" spans="1:3">
      <c r="A34" s="4" t="s">
        <v>299</v>
      </c>
    </row>
    <row r="35" spans="1:3">
      <c r="A35" s="3" t="s">
        <v>289</v>
      </c>
    </row>
    <row r="36" spans="1:3">
      <c r="A36" s="4" t="s">
        <v>291</v>
      </c>
      <c r="B36" s="5" t="n">
        <v>2</v>
      </c>
      <c r="C36" s="5" t="n">
        <v>4</v>
      </c>
    </row>
    <row r="37" spans="1:3">
      <c r="A37" s="4" t="s">
        <v>300</v>
      </c>
    </row>
    <row r="38" spans="1:3">
      <c r="A38" s="3" t="s">
        <v>289</v>
      </c>
    </row>
    <row r="39" spans="1:3">
      <c r="A39" s="4" t="s">
        <v>291</v>
      </c>
      <c r="B39" s="7" t="n">
        <v>39</v>
      </c>
      <c r="C39" s="7"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143000000</v>
      </c>
      <c r="D4" s="7" t="n">
        <v>114000000</v>
      </c>
      <c r="E4" s="7" t="n">
        <v>261000000</v>
      </c>
      <c r="F4" s="7" t="n">
        <v>229000000</v>
      </c>
    </row>
    <row r="5" spans="1:6">
      <c r="A5" s="4" t="s">
        <v>71</v>
      </c>
      <c r="C5" s="5" t="n">
        <v>144000000</v>
      </c>
      <c r="D5" s="5" t="n">
        <v>128000000</v>
      </c>
      <c r="E5" s="5" t="n">
        <v>274000000</v>
      </c>
      <c r="F5" s="5" t="n">
        <v>246000000</v>
      </c>
    </row>
    <row r="6" spans="1:6">
      <c r="A6" s="4" t="s">
        <v>72</v>
      </c>
      <c r="C6" s="5" t="n">
        <v>36000000</v>
      </c>
      <c r="D6" s="5" t="n">
        <v>34000000</v>
      </c>
      <c r="E6" s="5" t="n">
        <v>71000000</v>
      </c>
      <c r="F6" s="5" t="n">
        <v>66000000</v>
      </c>
    </row>
    <row r="7" spans="1:6">
      <c r="A7" s="4" t="s">
        <v>73</v>
      </c>
      <c r="C7" s="5" t="n">
        <v>35000000</v>
      </c>
      <c r="D7" s="5" t="n">
        <v>34000000</v>
      </c>
      <c r="E7" s="5" t="n">
        <v>71000000</v>
      </c>
      <c r="F7" s="5" t="n">
        <v>65000000</v>
      </c>
    </row>
    <row r="8" spans="1:6">
      <c r="A8" s="4" t="s">
        <v>74</v>
      </c>
      <c r="C8" s="5" t="n">
        <v>47000000</v>
      </c>
      <c r="D8" s="5" t="n">
        <v>49000000</v>
      </c>
      <c r="E8" s="5" t="n">
        <v>93000000</v>
      </c>
      <c r="F8" s="5" t="n">
        <v>94000000</v>
      </c>
    </row>
    <row r="9" spans="1:6">
      <c r="A9" s="4" t="s">
        <v>75</v>
      </c>
      <c r="C9" s="5" t="n">
        <v>34000000</v>
      </c>
      <c r="D9" s="5" t="n">
        <v>32000000</v>
      </c>
      <c r="E9" s="5" t="n">
        <v>68000000</v>
      </c>
      <c r="F9" s="5" t="n">
        <v>61000000</v>
      </c>
    </row>
    <row r="10" spans="1:6">
      <c r="A10" s="4" t="s">
        <v>76</v>
      </c>
      <c r="C10" s="5" t="n">
        <v>439000000</v>
      </c>
      <c r="D10" s="5" t="n">
        <v>391000000</v>
      </c>
      <c r="E10" s="5" t="n">
        <v>838000000</v>
      </c>
      <c r="F10" s="5" t="n">
        <v>761000000</v>
      </c>
    </row>
    <row r="11" spans="1:6">
      <c r="A11" s="3" t="s">
        <v>77</v>
      </c>
    </row>
    <row r="12" spans="1:6">
      <c r="A12" s="4" t="s">
        <v>78</v>
      </c>
      <c r="C12" s="5" t="n">
        <v>34000000</v>
      </c>
      <c r="D12" s="5" t="n">
        <v>28000000</v>
      </c>
      <c r="E12" s="5" t="n">
        <v>67000000</v>
      </c>
      <c r="F12" s="5" t="n">
        <v>66000000</v>
      </c>
    </row>
    <row r="13" spans="1:6">
      <c r="A13" s="4" t="s">
        <v>79</v>
      </c>
      <c r="C13" s="5" t="n">
        <v>169000000</v>
      </c>
      <c r="D13" s="5" t="n">
        <v>151000000</v>
      </c>
      <c r="E13" s="5" t="n">
        <v>321000000</v>
      </c>
      <c r="F13" s="5" t="n">
        <v>286000000</v>
      </c>
    </row>
    <row r="14" spans="1:6">
      <c r="A14" s="4" t="s">
        <v>72</v>
      </c>
      <c r="C14" s="5" t="n">
        <v>11000000</v>
      </c>
      <c r="D14" s="5" t="n">
        <v>8000000</v>
      </c>
      <c r="E14" s="5" t="n">
        <v>21000000</v>
      </c>
      <c r="F14" s="5" t="n">
        <v>16000000</v>
      </c>
    </row>
    <row r="15" spans="1:6">
      <c r="A15" s="4" t="s">
        <v>73</v>
      </c>
      <c r="C15" s="5" t="n">
        <v>10000000</v>
      </c>
      <c r="D15" s="5" t="n">
        <v>8000000</v>
      </c>
      <c r="E15" s="5" t="n">
        <v>20000000</v>
      </c>
      <c r="F15" s="5" t="n">
        <v>16000000</v>
      </c>
    </row>
    <row r="16" spans="1:6">
      <c r="A16" s="4" t="s">
        <v>74</v>
      </c>
      <c r="C16" s="5" t="n">
        <v>31000000</v>
      </c>
      <c r="D16" s="5" t="n">
        <v>30000000</v>
      </c>
      <c r="E16" s="5" t="n">
        <v>58000000</v>
      </c>
      <c r="F16" s="5" t="n">
        <v>56000000</v>
      </c>
    </row>
    <row r="17" spans="1:6">
      <c r="A17" s="4" t="s">
        <v>80</v>
      </c>
      <c r="C17" s="5" t="n">
        <v>29000000</v>
      </c>
      <c r="D17" s="5" t="n">
        <v>21000000</v>
      </c>
      <c r="E17" s="5" t="n">
        <v>52000000</v>
      </c>
      <c r="F17" s="5" t="n">
        <v>37000000</v>
      </c>
    </row>
    <row r="18" spans="1:6">
      <c r="A18" s="4" t="s">
        <v>81</v>
      </c>
      <c r="C18" s="5" t="n">
        <v>7000000</v>
      </c>
      <c r="D18" s="5" t="n">
        <v>6000000</v>
      </c>
      <c r="E18" s="5" t="n">
        <v>14000000</v>
      </c>
      <c r="F18" s="5" t="n">
        <v>11000000</v>
      </c>
    </row>
    <row r="19" spans="1:6">
      <c r="A19" s="4" t="s">
        <v>82</v>
      </c>
      <c r="C19" s="5" t="n">
        <v>23000000</v>
      </c>
      <c r="D19" s="5" t="n">
        <v>20000000</v>
      </c>
      <c r="E19" s="5" t="n">
        <v>43000000</v>
      </c>
      <c r="F19" s="5" t="n">
        <v>39000000</v>
      </c>
    </row>
    <row r="20" spans="1:6">
      <c r="A20" s="4" t="s">
        <v>75</v>
      </c>
      <c r="C20" s="5" t="n">
        <v>34000000</v>
      </c>
      <c r="D20" s="5" t="n">
        <v>32000000</v>
      </c>
      <c r="E20" s="5" t="n">
        <v>68000000</v>
      </c>
      <c r="F20" s="5" t="n">
        <v>61000000</v>
      </c>
    </row>
    <row r="21" spans="1:6">
      <c r="A21" s="4" t="s">
        <v>83</v>
      </c>
      <c r="C21" s="5" t="n">
        <v>348000000</v>
      </c>
      <c r="D21" s="5" t="n">
        <v>304000000</v>
      </c>
      <c r="E21" s="5" t="n">
        <v>664000000</v>
      </c>
      <c r="F21" s="5" t="n">
        <v>588000000</v>
      </c>
    </row>
    <row r="22" spans="1:6">
      <c r="A22" s="4" t="s">
        <v>84</v>
      </c>
      <c r="C22" s="5" t="n">
        <v>0</v>
      </c>
      <c r="D22" s="5" t="n">
        <v>1000000</v>
      </c>
      <c r="E22" s="5" t="n">
        <v>0</v>
      </c>
      <c r="F22" s="5" t="n">
        <v>1000000</v>
      </c>
    </row>
    <row r="23" spans="1:6">
      <c r="A23" s="4" t="s">
        <v>85</v>
      </c>
      <c r="C23" s="5" t="n">
        <v>0</v>
      </c>
      <c r="D23" s="5" t="n">
        <v>-7000000</v>
      </c>
      <c r="E23" s="5" t="n">
        <v>0</v>
      </c>
      <c r="F23" s="5" t="n">
        <v>-13000000</v>
      </c>
    </row>
    <row r="24" spans="1:6">
      <c r="A24" s="4" t="s">
        <v>86</v>
      </c>
      <c r="C24" s="5" t="n">
        <v>-7000000</v>
      </c>
      <c r="D24" s="5" t="n">
        <v>0</v>
      </c>
      <c r="E24" s="5" t="n">
        <v>-14000000</v>
      </c>
      <c r="F24" s="5" t="n">
        <v>0</v>
      </c>
    </row>
    <row r="25" spans="1:6">
      <c r="A25" s="4" t="s">
        <v>87</v>
      </c>
      <c r="C25" s="5" t="n">
        <v>0</v>
      </c>
      <c r="D25" s="5" t="n">
        <v>-1000000</v>
      </c>
      <c r="E25" s="5" t="n">
        <v>0</v>
      </c>
      <c r="F25" s="5" t="n">
        <v>-1000000</v>
      </c>
    </row>
    <row r="26" spans="1:6">
      <c r="A26" s="4" t="s">
        <v>88</v>
      </c>
      <c r="C26" s="5" t="n">
        <v>84000000</v>
      </c>
      <c r="D26" s="5" t="n">
        <v>80000000</v>
      </c>
      <c r="E26" s="5" t="n">
        <v>160000000</v>
      </c>
      <c r="F26" s="5" t="n">
        <v>160000000</v>
      </c>
    </row>
    <row r="27" spans="1:6">
      <c r="A27" s="4" t="s">
        <v>89</v>
      </c>
      <c r="C27" s="5" t="n">
        <v>-33000000</v>
      </c>
      <c r="D27" s="5" t="n">
        <v>-33000000</v>
      </c>
      <c r="E27" s="5" t="n">
        <v>-59000000</v>
      </c>
      <c r="F27" s="5" t="n">
        <v>-65000000</v>
      </c>
    </row>
    <row r="28" spans="1:6">
      <c r="A28" s="4" t="s">
        <v>90</v>
      </c>
      <c r="C28" s="7" t="n">
        <v>50828907</v>
      </c>
      <c r="D28" s="7" t="n">
        <v>47400289</v>
      </c>
      <c r="E28" s="7" t="n">
        <v>101041522</v>
      </c>
      <c r="F28" s="7" t="n">
        <v>95069102</v>
      </c>
    </row>
    <row r="29" spans="1:6">
      <c r="A29" s="3" t="s">
        <v>91</v>
      </c>
    </row>
    <row r="30" spans="1:6">
      <c r="A30" s="4" t="s">
        <v>92</v>
      </c>
      <c r="B30" s="4" t="s">
        <v>93</v>
      </c>
      <c r="C30" s="8" t="n">
        <v>0.51</v>
      </c>
      <c r="D30" s="8" t="n">
        <v>0.48</v>
      </c>
      <c r="E30" s="8" t="n">
        <v>1.02</v>
      </c>
      <c r="F30" s="8" t="n">
        <v>0.96</v>
      </c>
    </row>
    <row r="31" spans="1:6"/>
    <row r="32" spans="1:6">
      <c r="A32" s="4" t="s">
        <v>93</v>
      </c>
      <c r="B32" s="4" t="s">
        <v>94</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8</v>
      </c>
    </row>
    <row r="3" spans="1:3">
      <c r="A3" s="3" t="s">
        <v>302</v>
      </c>
    </row>
    <row r="4" spans="1:3">
      <c r="A4" s="4" t="s">
        <v>303</v>
      </c>
      <c r="B4" s="7" t="n">
        <v>120</v>
      </c>
      <c r="C4" s="7" t="n">
        <v>106</v>
      </c>
    </row>
    <row r="5" spans="1:3">
      <c r="A5" s="4" t="s">
        <v>304</v>
      </c>
      <c r="B5" s="5" t="n">
        <v>-17</v>
      </c>
      <c r="C5" s="5" t="n">
        <v>-17</v>
      </c>
    </row>
    <row r="6" spans="1:3">
      <c r="A6" s="4" t="s">
        <v>305</v>
      </c>
      <c r="B6" s="5" t="n">
        <v>0</v>
      </c>
    </row>
    <row r="7" spans="1:3">
      <c r="A7" s="4" t="s">
        <v>306</v>
      </c>
      <c r="B7" s="5" t="n">
        <v>27</v>
      </c>
      <c r="C7" s="5" t="n">
        <v>23</v>
      </c>
    </row>
    <row r="8" spans="1:3">
      <c r="A8" s="4" t="s">
        <v>307</v>
      </c>
      <c r="B8" s="5" t="n">
        <v>130</v>
      </c>
      <c r="C8" s="5" t="n">
        <v>112</v>
      </c>
    </row>
    <row r="9" spans="1:3">
      <c r="A9" s="4" t="s">
        <v>251</v>
      </c>
    </row>
    <row r="10" spans="1:3">
      <c r="A10" s="3" t="s">
        <v>302</v>
      </c>
    </row>
    <row r="11" spans="1:3">
      <c r="A11" s="4" t="s">
        <v>303</v>
      </c>
      <c r="B11" s="5" t="n">
        <v>9</v>
      </c>
      <c r="C11" s="5" t="n">
        <v>17</v>
      </c>
    </row>
    <row r="12" spans="1:3">
      <c r="A12" s="4" t="s">
        <v>304</v>
      </c>
      <c r="B12" s="5" t="n">
        <v>0</v>
      </c>
      <c r="C12" s="5" t="n">
        <v>0</v>
      </c>
    </row>
    <row r="13" spans="1:3">
      <c r="A13" s="4" t="s">
        <v>305</v>
      </c>
      <c r="B13" s="5" t="n">
        <v>28</v>
      </c>
    </row>
    <row r="14" spans="1:3">
      <c r="A14" s="4" t="s">
        <v>306</v>
      </c>
      <c r="B14" s="5" t="n">
        <v>-4</v>
      </c>
      <c r="C14" s="5" t="n">
        <v>-4</v>
      </c>
    </row>
    <row r="15" spans="1:3">
      <c r="A15" s="4" t="s">
        <v>307</v>
      </c>
      <c r="B15" s="5" t="n">
        <v>33</v>
      </c>
      <c r="C15" s="5" t="n">
        <v>13</v>
      </c>
    </row>
    <row r="16" spans="1:3">
      <c r="A16" s="4" t="s">
        <v>252</v>
      </c>
    </row>
    <row r="17" spans="1:3">
      <c r="A17" s="3" t="s">
        <v>302</v>
      </c>
    </row>
    <row r="18" spans="1:3">
      <c r="A18" s="4" t="s">
        <v>303</v>
      </c>
      <c r="B18" s="5" t="n">
        <v>111</v>
      </c>
      <c r="C18" s="5" t="n">
        <v>89</v>
      </c>
    </row>
    <row r="19" spans="1:3">
      <c r="A19" s="4" t="s">
        <v>304</v>
      </c>
      <c r="B19" s="5" t="n">
        <v>-17</v>
      </c>
      <c r="C19" s="5" t="n">
        <v>-17</v>
      </c>
    </row>
    <row r="20" spans="1:3">
      <c r="A20" s="4" t="s">
        <v>305</v>
      </c>
      <c r="B20" s="5" t="n">
        <v>-28</v>
      </c>
    </row>
    <row r="21" spans="1:3">
      <c r="A21" s="4" t="s">
        <v>306</v>
      </c>
      <c r="B21" s="5" t="n">
        <v>31</v>
      </c>
      <c r="C21" s="5" t="n">
        <v>27</v>
      </c>
    </row>
    <row r="22" spans="1:3">
      <c r="A22" s="4" t="s">
        <v>307</v>
      </c>
      <c r="B22" s="7" t="n">
        <v>97</v>
      </c>
      <c r="C22" s="7" t="n">
        <v>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8</v>
      </c>
      <c r="B1" s="2" t="s">
        <v>67</v>
      </c>
      <c r="D1" s="2" t="s">
        <v>1</v>
      </c>
      <c r="F1" s="2" t="s">
        <v>96</v>
      </c>
    </row>
    <row r="2" spans="1:6">
      <c r="B2" s="2" t="s">
        <v>2</v>
      </c>
      <c r="C2" s="2" t="s">
        <v>68</v>
      </c>
      <c r="D2" s="2" t="s">
        <v>2</v>
      </c>
      <c r="E2" s="2" t="s">
        <v>68</v>
      </c>
      <c r="F2" s="2" t="s">
        <v>25</v>
      </c>
    </row>
    <row r="3" spans="1:6">
      <c r="A3" s="3" t="s">
        <v>309</v>
      </c>
    </row>
    <row r="4" spans="1:6">
      <c r="A4" s="4" t="s">
        <v>310</v>
      </c>
      <c r="B4" s="7" t="n">
        <v>220</v>
      </c>
      <c r="D4" s="7" t="n">
        <v>220</v>
      </c>
      <c r="F4" s="7" t="n">
        <v>233</v>
      </c>
    </row>
    <row r="5" spans="1:6">
      <c r="A5" s="4" t="s">
        <v>311</v>
      </c>
      <c r="B5" s="5" t="n">
        <v>14</v>
      </c>
      <c r="D5" s="5" t="n">
        <v>14</v>
      </c>
      <c r="F5" s="5" t="n">
        <v>20</v>
      </c>
    </row>
    <row r="6" spans="1:6">
      <c r="A6" s="4" t="s">
        <v>312</v>
      </c>
      <c r="B6" s="5" t="n">
        <v>258</v>
      </c>
      <c r="D6" s="5" t="n">
        <v>258</v>
      </c>
      <c r="F6" s="5" t="n">
        <v>260</v>
      </c>
    </row>
    <row r="7" spans="1:6">
      <c r="A7" s="4" t="s">
        <v>31</v>
      </c>
      <c r="B7" s="5" t="n">
        <v>492</v>
      </c>
      <c r="D7" s="5" t="n">
        <v>492</v>
      </c>
      <c r="F7" s="5" t="n">
        <v>513</v>
      </c>
    </row>
    <row r="8" spans="1:6">
      <c r="A8" s="4" t="s">
        <v>313</v>
      </c>
      <c r="B8" s="5" t="n">
        <v>34</v>
      </c>
      <c r="C8" s="7" t="n">
        <v>28</v>
      </c>
      <c r="D8" s="5" t="n">
        <v>67</v>
      </c>
      <c r="E8" s="7" t="n">
        <v>66</v>
      </c>
    </row>
    <row r="9" spans="1:6">
      <c r="A9" s="4" t="s">
        <v>314</v>
      </c>
      <c r="D9" s="5" t="n">
        <v>-22</v>
      </c>
      <c r="E9" s="5" t="n">
        <v>-3</v>
      </c>
    </row>
    <row r="10" spans="1:6">
      <c r="A10" s="4" t="s">
        <v>315</v>
      </c>
      <c r="B10" s="7" t="n">
        <v>9</v>
      </c>
      <c r="C10" s="7" t="n">
        <v>14</v>
      </c>
      <c r="D10" s="5" t="n">
        <v>20</v>
      </c>
      <c r="E10" s="7" t="n">
        <v>24</v>
      </c>
    </row>
    <row r="11" spans="1:6">
      <c r="A11" s="4" t="s">
        <v>316</v>
      </c>
    </row>
    <row r="12" spans="1:6">
      <c r="A12" s="3" t="s">
        <v>309</v>
      </c>
    </row>
    <row r="13" spans="1:6">
      <c r="A13" s="4" t="s">
        <v>313</v>
      </c>
      <c r="D13" s="5" t="n">
        <v>3</v>
      </c>
      <c r="F13" s="5" t="n">
        <v>10</v>
      </c>
    </row>
    <row r="14" spans="1:6">
      <c r="A14" s="4" t="s">
        <v>314</v>
      </c>
      <c r="D14" s="7" t="n">
        <v>3</v>
      </c>
      <c r="F14" s="7" t="n">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7</v>
      </c>
      <c r="B1" s="2" t="s">
        <v>318</v>
      </c>
      <c r="C1" s="2" t="s">
        <v>319</v>
      </c>
    </row>
    <row r="2" spans="1:3">
      <c r="A2" s="3" t="s">
        <v>320</v>
      </c>
    </row>
    <row r="3" spans="1:3">
      <c r="A3" s="4" t="s">
        <v>321</v>
      </c>
      <c r="B3" s="5" t="n">
        <v>3</v>
      </c>
      <c r="C3" s="5" t="n">
        <v>2</v>
      </c>
    </row>
    <row r="4" spans="1:3">
      <c r="A4" s="4" t="s">
        <v>56</v>
      </c>
      <c r="B4" s="7" t="n">
        <v>534</v>
      </c>
      <c r="C4" s="7" t="n">
        <v>258</v>
      </c>
    </row>
    <row r="5" spans="1:3">
      <c r="A5" s="4" t="s">
        <v>57</v>
      </c>
      <c r="B5" s="5" t="n">
        <v>518</v>
      </c>
      <c r="C5" s="5" t="n">
        <v>245</v>
      </c>
    </row>
    <row r="6" spans="1:3">
      <c r="A6" s="4" t="s">
        <v>322</v>
      </c>
    </row>
    <row r="7" spans="1:3">
      <c r="A7" s="3" t="s">
        <v>320</v>
      </c>
    </row>
    <row r="8" spans="1:3">
      <c r="A8" s="4" t="s">
        <v>56</v>
      </c>
      <c r="B8" s="5" t="n">
        <v>21</v>
      </c>
      <c r="C8" s="5" t="n">
        <v>10</v>
      </c>
    </row>
    <row r="9" spans="1:3">
      <c r="A9" s="4" t="s">
        <v>323</v>
      </c>
    </row>
    <row r="10" spans="1:3">
      <c r="A10" s="3" t="s">
        <v>320</v>
      </c>
    </row>
    <row r="11" spans="1:3">
      <c r="A11" s="4" t="s">
        <v>56</v>
      </c>
      <c r="B11" s="5" t="n">
        <v>508</v>
      </c>
      <c r="C11" s="5" t="n">
        <v>244</v>
      </c>
    </row>
    <row r="12" spans="1:3">
      <c r="A12" s="4" t="s">
        <v>324</v>
      </c>
    </row>
    <row r="13" spans="1:3">
      <c r="A13" s="3" t="s">
        <v>320</v>
      </c>
    </row>
    <row r="14" spans="1:3">
      <c r="A14" s="4" t="s">
        <v>57</v>
      </c>
      <c r="B14" s="7" t="n">
        <v>517</v>
      </c>
      <c r="C14" s="7" t="n">
        <v>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96</v>
      </c>
    </row>
    <row r="2" spans="1:3">
      <c r="B2" s="2" t="s">
        <v>2</v>
      </c>
      <c r="C2" s="2" t="s">
        <v>25</v>
      </c>
    </row>
    <row r="3" spans="1:3">
      <c r="A3" s="3" t="s">
        <v>326</v>
      </c>
    </row>
    <row r="4" spans="1:3">
      <c r="A4" s="4" t="s">
        <v>327</v>
      </c>
      <c r="B4" s="7" t="n">
        <v>495</v>
      </c>
      <c r="C4" s="7" t="n">
        <v>500</v>
      </c>
    </row>
    <row r="5" spans="1:3">
      <c r="A5" s="4" t="s">
        <v>328</v>
      </c>
      <c r="B5" s="5" t="n">
        <v>-9</v>
      </c>
      <c r="C5" s="5" t="n">
        <v>-10</v>
      </c>
    </row>
    <row r="6" spans="1:3">
      <c r="A6" s="4" t="s">
        <v>329</v>
      </c>
      <c r="B6" s="7" t="n">
        <v>486</v>
      </c>
      <c r="C6" s="7" t="n">
        <v>490</v>
      </c>
    </row>
    <row r="7" spans="1:3">
      <c r="A7" s="4" t="s">
        <v>330</v>
      </c>
      <c r="B7" s="4" t="s">
        <v>331</v>
      </c>
      <c r="C7" s="4" t="s">
        <v>332</v>
      </c>
    </row>
    <row r="8" spans="1:3">
      <c r="A8" s="4" t="s">
        <v>333</v>
      </c>
    </row>
    <row r="9" spans="1:3">
      <c r="A9" s="3" t="s">
        <v>326</v>
      </c>
    </row>
    <row r="10" spans="1:3">
      <c r="A10" s="4" t="s">
        <v>327</v>
      </c>
      <c r="B10" s="7" t="n">
        <v>195</v>
      </c>
      <c r="C10" s="7" t="n">
        <v>200</v>
      </c>
    </row>
    <row r="11" spans="1:3">
      <c r="A11" s="4" t="s">
        <v>328</v>
      </c>
      <c r="B11" s="7" t="n">
        <v>-2</v>
      </c>
      <c r="C11" s="5" t="n">
        <v>-2</v>
      </c>
    </row>
    <row r="12" spans="1:3">
      <c r="A12" s="4" t="s">
        <v>330</v>
      </c>
      <c r="B12" s="4" t="s">
        <v>334</v>
      </c>
    </row>
    <row r="13" spans="1:3">
      <c r="A13" s="4" t="s">
        <v>335</v>
      </c>
    </row>
    <row r="14" spans="1:3">
      <c r="A14" s="3" t="s">
        <v>326</v>
      </c>
    </row>
    <row r="15" spans="1:3">
      <c r="A15" s="4" t="s">
        <v>328</v>
      </c>
      <c r="B15" s="7" t="n">
        <v>-7</v>
      </c>
      <c r="C15" s="5" t="n">
        <v>-8</v>
      </c>
    </row>
    <row r="16" spans="1:3">
      <c r="A16" s="4" t="s">
        <v>336</v>
      </c>
    </row>
    <row r="17" spans="1:3">
      <c r="A17" s="3" t="s">
        <v>326</v>
      </c>
    </row>
    <row r="18" spans="1:3">
      <c r="A18" s="4" t="s">
        <v>327</v>
      </c>
      <c r="B18" s="7" t="n">
        <v>300</v>
      </c>
      <c r="C18" s="5" t="n">
        <v>300</v>
      </c>
    </row>
    <row r="19" spans="1:3">
      <c r="A19" s="4" t="s">
        <v>271</v>
      </c>
      <c r="B19" s="4" t="s">
        <v>337</v>
      </c>
    </row>
    <row r="20" spans="1:3">
      <c r="A20" s="4" t="s">
        <v>338</v>
      </c>
    </row>
    <row r="21" spans="1:3">
      <c r="A21" s="3" t="s">
        <v>326</v>
      </c>
    </row>
    <row r="22" spans="1:3">
      <c r="A22" s="4" t="s">
        <v>327</v>
      </c>
      <c r="B22" s="7" t="n">
        <v>651</v>
      </c>
      <c r="C22" s="5" t="n">
        <v>696</v>
      </c>
    </row>
    <row r="23" spans="1:3">
      <c r="A23" s="4" t="s">
        <v>328</v>
      </c>
      <c r="B23" s="5" t="n">
        <v>-6</v>
      </c>
      <c r="C23" s="5" t="n">
        <v>-2</v>
      </c>
    </row>
    <row r="24" spans="1:3">
      <c r="A24" s="4" t="s">
        <v>329</v>
      </c>
      <c r="B24" s="7" t="n">
        <v>645</v>
      </c>
      <c r="C24" s="7" t="n">
        <v>694</v>
      </c>
    </row>
    <row r="25" spans="1:3">
      <c r="A25" s="4" t="s">
        <v>330</v>
      </c>
      <c r="B25" s="4" t="s">
        <v>339</v>
      </c>
      <c r="C25" s="4" t="s">
        <v>340</v>
      </c>
    </row>
    <row r="26" spans="1:3">
      <c r="A26" s="4" t="s">
        <v>341</v>
      </c>
    </row>
    <row r="27" spans="1:3">
      <c r="A27" s="3" t="s">
        <v>326</v>
      </c>
    </row>
    <row r="28" spans="1:3">
      <c r="A28" s="4" t="s">
        <v>327</v>
      </c>
      <c r="B28" s="7" t="n">
        <v>128</v>
      </c>
      <c r="C28" s="7" t="n">
        <v>450</v>
      </c>
    </row>
    <row r="29" spans="1:3">
      <c r="A29" s="4" t="s">
        <v>328</v>
      </c>
      <c r="B29" s="7" t="n">
        <v>-2</v>
      </c>
      <c r="C29" s="5" t="n">
        <v>-3</v>
      </c>
    </row>
    <row r="30" spans="1:3">
      <c r="A30" s="4" t="s">
        <v>330</v>
      </c>
      <c r="B30" s="4" t="s">
        <v>342</v>
      </c>
    </row>
    <row r="31" spans="1:3">
      <c r="A31" s="4" t="s">
        <v>343</v>
      </c>
    </row>
    <row r="32" spans="1:3">
      <c r="A32" s="3" t="s">
        <v>326</v>
      </c>
    </row>
    <row r="33" spans="1:3">
      <c r="A33" s="4" t="s">
        <v>327</v>
      </c>
      <c r="B33" s="7" t="n">
        <v>523</v>
      </c>
      <c r="C33" s="5" t="n">
        <v>246</v>
      </c>
    </row>
    <row r="34" spans="1:3">
      <c r="A34" s="4" t="s">
        <v>330</v>
      </c>
      <c r="B34" s="4" t="s">
        <v>344</v>
      </c>
    </row>
    <row r="35" spans="1:3">
      <c r="A35" s="4" t="s">
        <v>345</v>
      </c>
    </row>
    <row r="36" spans="1:3">
      <c r="A36" s="3" t="s">
        <v>326</v>
      </c>
    </row>
    <row r="37" spans="1:3">
      <c r="A37" s="4" t="s">
        <v>328</v>
      </c>
      <c r="B37" s="7" t="n">
        <v>-2</v>
      </c>
      <c r="C37"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6</v>
      </c>
      <c r="B1" s="2" t="s">
        <v>2</v>
      </c>
      <c r="C1" s="2" t="s">
        <v>255</v>
      </c>
      <c r="D1" s="2" t="s">
        <v>25</v>
      </c>
    </row>
    <row r="2" spans="1:4">
      <c r="A2" s="3" t="s">
        <v>326</v>
      </c>
    </row>
    <row r="3" spans="1:4">
      <c r="A3" s="4" t="s">
        <v>28</v>
      </c>
      <c r="B3" s="7" t="n">
        <v>62</v>
      </c>
      <c r="D3" s="7" t="n">
        <v>103</v>
      </c>
    </row>
    <row r="4" spans="1:4">
      <c r="A4" s="4" t="s">
        <v>347</v>
      </c>
    </row>
    <row r="5" spans="1:4">
      <c r="A5" s="3" t="s">
        <v>326</v>
      </c>
    </row>
    <row r="6" spans="1:4">
      <c r="A6" s="4" t="s">
        <v>270</v>
      </c>
      <c r="C6" s="7" t="n">
        <v>291</v>
      </c>
    </row>
    <row r="7" spans="1:4">
      <c r="A7" s="4" t="s">
        <v>271</v>
      </c>
      <c r="C7" s="4" t="s">
        <v>272</v>
      </c>
    </row>
    <row r="8" spans="1:4">
      <c r="A8" s="4" t="s">
        <v>348</v>
      </c>
    </row>
    <row r="9" spans="1:4">
      <c r="A9" s="3" t="s">
        <v>326</v>
      </c>
    </row>
    <row r="10" spans="1:4">
      <c r="A10" s="4" t="s">
        <v>270</v>
      </c>
      <c r="C10" s="7" t="n">
        <v>59</v>
      </c>
    </row>
    <row r="11" spans="1:4">
      <c r="A11" s="4" t="s">
        <v>271</v>
      </c>
      <c r="C11" s="4" t="s">
        <v>274</v>
      </c>
    </row>
    <row r="12" spans="1:4">
      <c r="A12" s="4" t="s">
        <v>245</v>
      </c>
    </row>
    <row r="13" spans="1:4">
      <c r="A13" s="3" t="s">
        <v>326</v>
      </c>
    </row>
    <row r="14" spans="1:4">
      <c r="A14" s="4" t="s">
        <v>28</v>
      </c>
      <c r="B14" s="7" t="n">
        <v>24</v>
      </c>
      <c r="D14" s="7" t="n">
        <v>22</v>
      </c>
    </row>
    <row r="15" spans="1:4">
      <c r="A15" s="4" t="s">
        <v>251</v>
      </c>
    </row>
    <row r="16" spans="1:4">
      <c r="A16" s="3" t="s">
        <v>326</v>
      </c>
    </row>
    <row r="17" spans="1:4">
      <c r="A17" s="4" t="s">
        <v>275</v>
      </c>
      <c r="C17" s="7" t="n">
        <v>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9</v>
      </c>
      <c r="B1" s="2" t="s">
        <v>2</v>
      </c>
      <c r="C1" s="2" t="s">
        <v>25</v>
      </c>
    </row>
    <row r="2" spans="1:3">
      <c r="A2" s="3" t="s">
        <v>326</v>
      </c>
    </row>
    <row r="3" spans="1:3">
      <c r="A3" s="4" t="s">
        <v>278</v>
      </c>
      <c r="B3" s="7" t="n">
        <v>5</v>
      </c>
    </row>
    <row r="4" spans="1:3">
      <c r="A4" s="5" t="n">
        <v>2018</v>
      </c>
      <c r="B4" s="5" t="n">
        <v>10</v>
      </c>
    </row>
    <row r="5" spans="1:3">
      <c r="A5" s="5" t="n">
        <v>2019</v>
      </c>
      <c r="B5" s="5" t="n">
        <v>10</v>
      </c>
    </row>
    <row r="6" spans="1:3">
      <c r="A6" s="5" t="n">
        <v>2020</v>
      </c>
      <c r="B6" s="5" t="n">
        <v>10</v>
      </c>
    </row>
    <row r="7" spans="1:3">
      <c r="A7" s="5" t="n">
        <v>2021</v>
      </c>
      <c r="B7" s="5" t="n">
        <v>160</v>
      </c>
    </row>
    <row r="8" spans="1:3">
      <c r="A8" s="4" t="s">
        <v>279</v>
      </c>
      <c r="B8" s="5" t="n">
        <v>300</v>
      </c>
    </row>
    <row r="9" spans="1:3">
      <c r="A9" s="4" t="s">
        <v>329</v>
      </c>
      <c r="B9" s="5" t="n">
        <v>495</v>
      </c>
      <c r="C9" s="7" t="n">
        <v>500</v>
      </c>
    </row>
    <row r="10" spans="1:3">
      <c r="A10" s="4" t="s">
        <v>338</v>
      </c>
    </row>
    <row r="11" spans="1:3">
      <c r="A11" s="3" t="s">
        <v>326</v>
      </c>
    </row>
    <row r="12" spans="1:3">
      <c r="A12" s="4" t="s">
        <v>278</v>
      </c>
      <c r="B12" s="5" t="n">
        <v>61</v>
      </c>
    </row>
    <row r="13" spans="1:3">
      <c r="A13" s="5" t="n">
        <v>2018</v>
      </c>
      <c r="B13" s="5" t="n">
        <v>126</v>
      </c>
    </row>
    <row r="14" spans="1:3">
      <c r="A14" s="5" t="n">
        <v>2019</v>
      </c>
      <c r="B14" s="5" t="n">
        <v>230</v>
      </c>
    </row>
    <row r="15" spans="1:3">
      <c r="A15" s="5" t="n">
        <v>2020</v>
      </c>
      <c r="B15" s="5" t="n">
        <v>122</v>
      </c>
    </row>
    <row r="16" spans="1:3">
      <c r="A16" s="5" t="n">
        <v>2021</v>
      </c>
      <c r="B16" s="5" t="n">
        <v>34</v>
      </c>
    </row>
    <row r="17" spans="1:3">
      <c r="A17" s="4" t="s">
        <v>279</v>
      </c>
      <c r="B17" s="5" t="n">
        <v>78</v>
      </c>
    </row>
    <row r="18" spans="1:3">
      <c r="A18" s="4" t="s">
        <v>329</v>
      </c>
      <c r="B18" s="5" t="n">
        <v>651</v>
      </c>
      <c r="C18" s="7" t="n">
        <v>696</v>
      </c>
    </row>
    <row r="19" spans="1:3">
      <c r="A19" s="4" t="s">
        <v>350</v>
      </c>
    </row>
    <row r="20" spans="1:3">
      <c r="A20" s="3" t="s">
        <v>326</v>
      </c>
    </row>
    <row r="21" spans="1:3">
      <c r="A21" s="4" t="s">
        <v>278</v>
      </c>
      <c r="B21" s="5" t="n">
        <v>66</v>
      </c>
    </row>
    <row r="22" spans="1:3">
      <c r="A22" s="5" t="n">
        <v>2018</v>
      </c>
      <c r="B22" s="5" t="n">
        <v>136</v>
      </c>
    </row>
    <row r="23" spans="1:3">
      <c r="A23" s="5" t="n">
        <v>2019</v>
      </c>
      <c r="B23" s="5" t="n">
        <v>240</v>
      </c>
    </row>
    <row r="24" spans="1:3">
      <c r="A24" s="5" t="n">
        <v>2020</v>
      </c>
      <c r="B24" s="5" t="n">
        <v>132</v>
      </c>
    </row>
    <row r="25" spans="1:3">
      <c r="A25" s="5" t="n">
        <v>2021</v>
      </c>
      <c r="B25" s="5" t="n">
        <v>194</v>
      </c>
    </row>
    <row r="26" spans="1:3">
      <c r="A26" s="4" t="s">
        <v>279</v>
      </c>
      <c r="B26" s="5" t="n">
        <v>378</v>
      </c>
    </row>
    <row r="27" spans="1:3">
      <c r="A27" s="4" t="s">
        <v>329</v>
      </c>
      <c r="B27" s="7" t="n">
        <v>1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25</v>
      </c>
    </row>
    <row r="2" spans="1:3">
      <c r="A2" s="10" t="n">
        <v>1</v>
      </c>
    </row>
    <row r="3" spans="1:3">
      <c r="A3" s="3" t="s">
        <v>352</v>
      </c>
    </row>
    <row r="4" spans="1:3">
      <c r="A4" s="4" t="s">
        <v>249</v>
      </c>
      <c r="B4" s="7" t="n">
        <v>0</v>
      </c>
      <c r="C4" s="7" t="n">
        <v>0</v>
      </c>
    </row>
    <row r="5" spans="1:3">
      <c r="A5" s="3" t="s">
        <v>36</v>
      </c>
    </row>
    <row r="6" spans="1:3">
      <c r="A6" s="4" t="s">
        <v>39</v>
      </c>
      <c r="B6" s="5" t="n">
        <v>325</v>
      </c>
      <c r="C6" s="5" t="n">
        <v>314</v>
      </c>
    </row>
    <row r="7" spans="1:3">
      <c r="A7" s="4" t="s">
        <v>40</v>
      </c>
      <c r="B7" s="5" t="n">
        <v>0</v>
      </c>
      <c r="C7" s="5" t="n">
        <v>0</v>
      </c>
    </row>
    <row r="8" spans="1:3">
      <c r="A8" s="10" t="n">
        <v>3</v>
      </c>
    </row>
    <row r="9" spans="1:3">
      <c r="A9" s="3" t="s">
        <v>352</v>
      </c>
    </row>
    <row r="10" spans="1:3">
      <c r="A10" s="4" t="s">
        <v>249</v>
      </c>
      <c r="B10" s="5" t="n">
        <v>1299</v>
      </c>
      <c r="C10" s="5" t="n">
        <v>1147</v>
      </c>
    </row>
    <row r="11" spans="1:3">
      <c r="A11" s="3" t="s">
        <v>36</v>
      </c>
    </row>
    <row r="12" spans="1:3">
      <c r="A12" s="4" t="s">
        <v>39</v>
      </c>
      <c r="B12" s="5" t="n">
        <v>201</v>
      </c>
      <c r="C12" s="5" t="n">
        <v>200</v>
      </c>
    </row>
    <row r="13" spans="1:3">
      <c r="A13" s="4" t="s">
        <v>40</v>
      </c>
      <c r="B13" s="5" t="n">
        <v>646</v>
      </c>
      <c r="C13" s="5" t="n">
        <v>696</v>
      </c>
    </row>
    <row r="14" spans="1:3">
      <c r="A14" s="4" t="s">
        <v>353</v>
      </c>
    </row>
    <row r="15" spans="1:3">
      <c r="A15" s="3" t="s">
        <v>352</v>
      </c>
    </row>
    <row r="16" spans="1:3">
      <c r="A16" s="4" t="s">
        <v>249</v>
      </c>
      <c r="B16" s="5" t="n">
        <v>1034</v>
      </c>
      <c r="C16" s="5" t="n">
        <v>1025</v>
      </c>
    </row>
    <row r="17" spans="1:3">
      <c r="A17" s="3" t="s">
        <v>36</v>
      </c>
    </row>
    <row r="18" spans="1:3">
      <c r="A18" s="4" t="s">
        <v>39</v>
      </c>
      <c r="B18" s="5" t="n">
        <v>486</v>
      </c>
      <c r="C18" s="5" t="n">
        <v>490</v>
      </c>
    </row>
    <row r="19" spans="1:3">
      <c r="A19" s="4" t="s">
        <v>354</v>
      </c>
    </row>
    <row r="20" spans="1:3">
      <c r="A20" s="3" t="s">
        <v>36</v>
      </c>
    </row>
    <row r="21" spans="1:3">
      <c r="A21" s="4" t="s">
        <v>40</v>
      </c>
      <c r="B21" s="7" t="n">
        <v>645</v>
      </c>
      <c r="C21" s="7" t="n">
        <v>6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54"/>
    <col customWidth="1" max="3" min="3" width="15"/>
    <col customWidth="1" max="4" min="4" width="14"/>
  </cols>
  <sheetData>
    <row r="1" spans="1:4">
      <c r="A1" s="1" t="s">
        <v>355</v>
      </c>
      <c r="C1" s="2" t="s">
        <v>1</v>
      </c>
    </row>
    <row r="2" spans="1:4">
      <c r="C2" s="2" t="s">
        <v>2</v>
      </c>
      <c r="D2" s="2" t="s">
        <v>68</v>
      </c>
    </row>
    <row r="3" spans="1:4">
      <c r="A3" s="3" t="s">
        <v>160</v>
      </c>
    </row>
    <row r="4" spans="1:4">
      <c r="A4" s="4" t="s">
        <v>356</v>
      </c>
      <c r="C4" s="4" t="s">
        <v>357</v>
      </c>
      <c r="D4" s="4" t="s">
        <v>358</v>
      </c>
    </row>
    <row r="5" spans="1:4">
      <c r="A5" s="4" t="s">
        <v>359</v>
      </c>
      <c r="B5" s="4" t="s">
        <v>93</v>
      </c>
      <c r="C5" s="7" t="n">
        <v>9</v>
      </c>
    </row>
    <row r="6" spans="1:4"/>
    <row r="7" spans="1:4">
      <c r="A7" s="4" t="s">
        <v>93</v>
      </c>
      <c r="B7" s="4" t="s">
        <v>136</v>
      </c>
    </row>
  </sheetData>
  <mergeCells count="4">
    <mergeCell ref="A1:B2"/>
    <mergeCell ref="C1:D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0</v>
      </c>
      <c r="B1" s="2" t="s">
        <v>67</v>
      </c>
      <c r="D1" s="2" t="s">
        <v>1</v>
      </c>
    </row>
    <row r="2" spans="1:5">
      <c r="B2" s="2" t="s">
        <v>2</v>
      </c>
      <c r="C2" s="2" t="s">
        <v>68</v>
      </c>
      <c r="D2" s="2" t="s">
        <v>2</v>
      </c>
      <c r="E2" s="2" t="s">
        <v>68</v>
      </c>
    </row>
    <row r="3" spans="1:5">
      <c r="A3" s="3" t="s">
        <v>361</v>
      </c>
    </row>
    <row r="4" spans="1:5">
      <c r="A4" s="4" t="s">
        <v>362</v>
      </c>
      <c r="B4" s="7" t="n">
        <v>5</v>
      </c>
      <c r="C4" s="7" t="n">
        <v>3</v>
      </c>
      <c r="D4" s="7" t="n">
        <v>8</v>
      </c>
      <c r="E4" s="7" t="n">
        <v>5</v>
      </c>
    </row>
    <row r="5" spans="1:5">
      <c r="A5" s="4" t="s">
        <v>363</v>
      </c>
      <c r="B5" s="7" t="n">
        <v>17</v>
      </c>
      <c r="D5" s="7" t="n">
        <v>17</v>
      </c>
    </row>
    <row r="6" spans="1:5">
      <c r="A6" s="4" t="s">
        <v>364</v>
      </c>
      <c r="D6" s="4" t="s">
        <v>365</v>
      </c>
    </row>
    <row r="7" spans="1:5">
      <c r="A7" s="4" t="s">
        <v>366</v>
      </c>
      <c r="B7" s="5" t="n">
        <v>7806023</v>
      </c>
      <c r="D7" s="5" t="n">
        <v>7806023</v>
      </c>
    </row>
    <row r="8" spans="1:5">
      <c r="A8" s="4" t="s">
        <v>367</v>
      </c>
    </row>
    <row r="9" spans="1:5">
      <c r="A9" s="3" t="s">
        <v>361</v>
      </c>
    </row>
    <row r="10" spans="1:5">
      <c r="A10" s="4" t="s">
        <v>368</v>
      </c>
      <c r="D10" s="5" t="n">
        <v>487718</v>
      </c>
    </row>
    <row r="11" spans="1:5">
      <c r="A11" s="4" t="s">
        <v>369</v>
      </c>
      <c r="D11" s="8" t="n">
        <v>28.64</v>
      </c>
    </row>
    <row r="12" spans="1:5">
      <c r="A12" s="4" t="s">
        <v>370</v>
      </c>
    </row>
    <row r="13" spans="1:5">
      <c r="A13" s="3" t="s">
        <v>361</v>
      </c>
    </row>
    <row r="14" spans="1:5">
      <c r="A14" s="4" t="s">
        <v>368</v>
      </c>
      <c r="D14" s="5" t="n">
        <v>669658</v>
      </c>
    </row>
    <row r="15" spans="1:5">
      <c r="A15" s="4" t="s">
        <v>369</v>
      </c>
      <c r="D15" s="8" t="n">
        <v>8.66</v>
      </c>
    </row>
    <row r="16" spans="1:5">
      <c r="A16" s="4" t="s">
        <v>371</v>
      </c>
      <c r="D16" s="8" t="n">
        <v>28.3</v>
      </c>
    </row>
    <row r="17" spans="1:5">
      <c r="A17" s="4" t="s">
        <v>372</v>
      </c>
      <c r="B17" s="5" t="n">
        <v>169926</v>
      </c>
      <c r="D17" s="5" t="n">
        <v>169926</v>
      </c>
    </row>
    <row r="18" spans="1:5">
      <c r="A18" s="4" t="s">
        <v>373</v>
      </c>
    </row>
    <row r="19" spans="1:5">
      <c r="A19" s="3" t="s">
        <v>361</v>
      </c>
    </row>
    <row r="20" spans="1:5">
      <c r="A20" s="4" t="s">
        <v>374</v>
      </c>
      <c r="D20" s="4" t="s">
        <v>375</v>
      </c>
    </row>
    <row r="21" spans="1:5">
      <c r="A21" s="4" t="s">
        <v>376</v>
      </c>
    </row>
    <row r="22" spans="1:5">
      <c r="A22" s="3" t="s">
        <v>361</v>
      </c>
    </row>
    <row r="23" spans="1:5">
      <c r="A23" s="4" t="s">
        <v>374</v>
      </c>
      <c r="D23" s="4" t="s">
        <v>375</v>
      </c>
    </row>
    <row r="24" spans="1:5">
      <c r="A24" s="4" t="s">
        <v>377</v>
      </c>
    </row>
    <row r="25" spans="1:5">
      <c r="A25" s="3" t="s">
        <v>361</v>
      </c>
    </row>
    <row r="26" spans="1:5">
      <c r="A26" s="4" t="s">
        <v>374</v>
      </c>
      <c r="D26" s="4" t="s">
        <v>375</v>
      </c>
    </row>
    <row r="27" spans="1:5">
      <c r="A27" s="4" t="s">
        <v>378</v>
      </c>
    </row>
    <row r="28" spans="1:5">
      <c r="A28" s="3" t="s">
        <v>361</v>
      </c>
    </row>
    <row r="29" spans="1:5">
      <c r="A29" s="4" t="s">
        <v>374</v>
      </c>
      <c r="D29" s="4" t="s">
        <v>375</v>
      </c>
    </row>
    <row r="30" spans="1:5">
      <c r="A30" s="4" t="s">
        <v>379</v>
      </c>
    </row>
    <row r="31" spans="1:5">
      <c r="A31" s="3" t="s">
        <v>361</v>
      </c>
    </row>
    <row r="32" spans="1:5">
      <c r="A32" s="4" t="s">
        <v>374</v>
      </c>
      <c r="D32" s="4" t="s">
        <v>380</v>
      </c>
    </row>
    <row r="33" spans="1:5">
      <c r="A33" s="4" t="s">
        <v>381</v>
      </c>
    </row>
    <row r="34" spans="1:5">
      <c r="A34" s="3" t="s">
        <v>361</v>
      </c>
    </row>
    <row r="35" spans="1:5">
      <c r="A35" s="4" t="s">
        <v>374</v>
      </c>
      <c r="D35" s="4" t="s">
        <v>3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382</v>
      </c>
      <c r="B1" s="2" t="s">
        <v>1</v>
      </c>
    </row>
    <row r="2" spans="1:2">
      <c r="B2" s="2" t="s">
        <v>2</v>
      </c>
    </row>
    <row r="3" spans="1:2">
      <c r="A3" s="3" t="s">
        <v>361</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v>
      </c>
      <c r="B1" s="2" t="s">
        <v>67</v>
      </c>
      <c r="D1" s="2" t="s">
        <v>1</v>
      </c>
      <c r="F1" s="2" t="s">
        <v>96</v>
      </c>
    </row>
    <row r="2" spans="1:6">
      <c r="B2" s="2" t="s">
        <v>2</v>
      </c>
      <c r="C2" s="2" t="s">
        <v>68</v>
      </c>
      <c r="D2" s="2" t="s">
        <v>2</v>
      </c>
      <c r="E2" s="2" t="s">
        <v>68</v>
      </c>
      <c r="F2" s="2" t="s">
        <v>25</v>
      </c>
    </row>
    <row r="3" spans="1:6">
      <c r="A3" s="3" t="s">
        <v>97</v>
      </c>
    </row>
    <row r="4" spans="1:6">
      <c r="A4" s="4" t="s">
        <v>90</v>
      </c>
      <c r="B4" s="7" t="n">
        <v>50828907</v>
      </c>
      <c r="C4" s="7" t="n">
        <v>47400289</v>
      </c>
      <c r="D4" s="7" t="n">
        <v>101041522</v>
      </c>
      <c r="E4" s="7" t="n">
        <v>95069102</v>
      </c>
    </row>
    <row r="5" spans="1:6">
      <c r="A5" s="3" t="s">
        <v>98</v>
      </c>
    </row>
    <row r="6" spans="1:6">
      <c r="A6" s="4" t="s">
        <v>81</v>
      </c>
      <c r="B6" s="5" t="n">
        <v>7000000</v>
      </c>
      <c r="C6" s="5" t="n">
        <v>6000000</v>
      </c>
      <c r="D6" s="5" t="n">
        <v>14000000</v>
      </c>
      <c r="E6" s="5" t="n">
        <v>11000000</v>
      </c>
    </row>
    <row r="7" spans="1:6">
      <c r="A7" s="4" t="s">
        <v>99</v>
      </c>
      <c r="D7" s="5" t="n">
        <v>3000000</v>
      </c>
      <c r="E7" s="5" t="n">
        <v>2000000</v>
      </c>
    </row>
    <row r="8" spans="1:6">
      <c r="A8" s="4" t="s">
        <v>100</v>
      </c>
      <c r="D8" s="5" t="n">
        <v>27000000</v>
      </c>
      <c r="E8" s="5" t="n">
        <v>23000000</v>
      </c>
    </row>
    <row r="9" spans="1:6">
      <c r="A9" s="4" t="s">
        <v>87</v>
      </c>
      <c r="B9" s="5" t="n">
        <v>0</v>
      </c>
      <c r="C9" s="5" t="n">
        <v>-1000000</v>
      </c>
      <c r="D9" s="5" t="n">
        <v>0</v>
      </c>
      <c r="E9" s="5" t="n">
        <v>-1000000</v>
      </c>
    </row>
    <row r="10" spans="1:6">
      <c r="A10" s="4" t="s">
        <v>84</v>
      </c>
      <c r="B10" s="5" t="n">
        <v>0</v>
      </c>
      <c r="C10" s="5" t="n">
        <v>-1000000</v>
      </c>
      <c r="D10" s="5" t="n">
        <v>0</v>
      </c>
      <c r="E10" s="5" t="n">
        <v>-1000000</v>
      </c>
    </row>
    <row r="11" spans="1:6">
      <c r="A11" s="4" t="s">
        <v>101</v>
      </c>
      <c r="D11" s="5" t="n">
        <v>8000000</v>
      </c>
      <c r="E11" s="5" t="n">
        <v>0</v>
      </c>
    </row>
    <row r="12" spans="1:6">
      <c r="A12" s="4" t="s">
        <v>102</v>
      </c>
      <c r="D12" s="5" t="n">
        <v>1000000</v>
      </c>
      <c r="E12" s="5" t="n">
        <v>1000000</v>
      </c>
    </row>
    <row r="13" spans="1:6">
      <c r="A13" s="3" t="s">
        <v>103</v>
      </c>
    </row>
    <row r="14" spans="1:6">
      <c r="A14" s="4" t="s">
        <v>104</v>
      </c>
      <c r="D14" s="5" t="n">
        <v>0</v>
      </c>
      <c r="E14" s="5" t="n">
        <v>-28000000</v>
      </c>
    </row>
    <row r="15" spans="1:6">
      <c r="A15" s="4" t="s">
        <v>30</v>
      </c>
      <c r="D15" s="5" t="n">
        <v>-35000000</v>
      </c>
      <c r="E15" s="5" t="n">
        <v>-27000000</v>
      </c>
    </row>
    <row r="16" spans="1:6">
      <c r="A16" s="4" t="s">
        <v>31</v>
      </c>
      <c r="D16" s="5" t="n">
        <v>22000000</v>
      </c>
      <c r="E16" s="5" t="n">
        <v>3000000</v>
      </c>
    </row>
    <row r="17" spans="1:6">
      <c r="A17" s="4" t="s">
        <v>105</v>
      </c>
      <c r="D17" s="5" t="n">
        <v>0</v>
      </c>
      <c r="E17" s="5" t="n">
        <v>-14000000</v>
      </c>
    </row>
    <row r="18" spans="1:6">
      <c r="A18" s="4" t="s">
        <v>34</v>
      </c>
      <c r="D18" s="5" t="n">
        <v>-19000000</v>
      </c>
      <c r="E18" s="5" t="n">
        <v>-17000000</v>
      </c>
    </row>
    <row r="19" spans="1:6">
      <c r="A19" s="4" t="s">
        <v>37</v>
      </c>
      <c r="D19" s="5" t="n">
        <v>36000000</v>
      </c>
      <c r="E19" s="5" t="n">
        <v>11000000</v>
      </c>
    </row>
    <row r="20" spans="1:6">
      <c r="A20" s="4" t="s">
        <v>38</v>
      </c>
      <c r="D20" s="5" t="n">
        <v>-3000000</v>
      </c>
      <c r="E20" s="5" t="n">
        <v>6000000</v>
      </c>
    </row>
    <row r="21" spans="1:6">
      <c r="A21" s="4" t="s">
        <v>41</v>
      </c>
      <c r="D21" s="5" t="n">
        <v>22000000</v>
      </c>
      <c r="E21" s="5" t="n">
        <v>20000000</v>
      </c>
    </row>
    <row r="22" spans="1:6">
      <c r="A22" s="4" t="s">
        <v>106</v>
      </c>
      <c r="D22" s="5" t="n">
        <v>177000000</v>
      </c>
      <c r="E22" s="5" t="n">
        <v>86000000</v>
      </c>
    </row>
    <row r="23" spans="1:6">
      <c r="A23" s="3" t="s">
        <v>107</v>
      </c>
    </row>
    <row r="24" spans="1:6">
      <c r="A24" s="4" t="s">
        <v>108</v>
      </c>
      <c r="D24" s="5" t="n">
        <v>-15000000</v>
      </c>
      <c r="E24" s="5" t="n">
        <v>-14000000</v>
      </c>
    </row>
    <row r="25" spans="1:6">
      <c r="A25" s="4" t="s">
        <v>109</v>
      </c>
      <c r="D25" s="5" t="n">
        <v>-6000000</v>
      </c>
      <c r="E25" s="5" t="n">
        <v>-3000000</v>
      </c>
    </row>
    <row r="26" spans="1:6">
      <c r="A26" s="4" t="s">
        <v>110</v>
      </c>
      <c r="D26" s="5" t="n">
        <v>-21000000</v>
      </c>
      <c r="E26" s="5" t="n">
        <v>-17000000</v>
      </c>
    </row>
    <row r="27" spans="1:6">
      <c r="A27" s="3" t="s">
        <v>111</v>
      </c>
    </row>
    <row r="28" spans="1:6">
      <c r="A28" s="4" t="s">
        <v>112</v>
      </c>
      <c r="D28" s="5" t="n">
        <v>350000000</v>
      </c>
      <c r="E28" s="5" t="n">
        <v>0</v>
      </c>
    </row>
    <row r="29" spans="1:6">
      <c r="A29" s="4" t="s">
        <v>113</v>
      </c>
      <c r="D29" s="5" t="n">
        <v>395000000</v>
      </c>
      <c r="E29" s="5" t="n">
        <v>58000000</v>
      </c>
    </row>
    <row r="30" spans="1:6">
      <c r="A30" s="4" t="s">
        <v>114</v>
      </c>
      <c r="D30" s="5" t="n">
        <v>-5000000</v>
      </c>
      <c r="E30" s="5" t="n">
        <v>0</v>
      </c>
    </row>
    <row r="31" spans="1:6">
      <c r="A31" s="4" t="s">
        <v>114</v>
      </c>
      <c r="D31" s="5" t="n">
        <v>-5000000</v>
      </c>
      <c r="E31" s="5" t="n">
        <v>0</v>
      </c>
    </row>
    <row r="32" spans="1:6">
      <c r="A32" s="4" t="s">
        <v>115</v>
      </c>
      <c r="D32" s="5" t="n">
        <v>0</v>
      </c>
      <c r="E32" s="5" t="n">
        <v>-15000000</v>
      </c>
    </row>
    <row r="33" spans="1:6">
      <c r="A33" s="4" t="s">
        <v>116</v>
      </c>
      <c r="D33" s="5" t="n">
        <v>1000000</v>
      </c>
      <c r="E33" s="5" t="n">
        <v>0</v>
      </c>
    </row>
    <row r="34" spans="1:6">
      <c r="A34" s="4" t="s">
        <v>117</v>
      </c>
      <c r="D34" s="5" t="n">
        <v>-54000000</v>
      </c>
      <c r="E34" s="5" t="n">
        <v>-73000000</v>
      </c>
    </row>
    <row r="35" spans="1:6">
      <c r="A35" s="4" t="s">
        <v>118</v>
      </c>
      <c r="D35" s="5" t="n">
        <v>102000000</v>
      </c>
      <c r="E35" s="5" t="n">
        <v>-4000000</v>
      </c>
    </row>
    <row r="36" spans="1:6">
      <c r="A36" s="4" t="s">
        <v>119</v>
      </c>
      <c r="D36" s="5" t="n">
        <v>151000000</v>
      </c>
      <c r="E36" s="5" t="n">
        <v>79000000</v>
      </c>
      <c r="F36" s="7" t="n">
        <v>79000000</v>
      </c>
    </row>
    <row r="37" spans="1:6">
      <c r="A37" s="4" t="s">
        <v>120</v>
      </c>
      <c r="B37" s="7" t="n">
        <v>253000000</v>
      </c>
      <c r="C37" s="7" t="n">
        <v>75000000</v>
      </c>
      <c r="D37" s="5" t="n">
        <v>253000000</v>
      </c>
      <c r="E37" s="5" t="n">
        <v>75000000</v>
      </c>
      <c r="F37" s="7" t="n">
        <v>151000000</v>
      </c>
    </row>
    <row r="38" spans="1:6">
      <c r="A38" s="3" t="s">
        <v>121</v>
      </c>
    </row>
    <row r="39" spans="1:6">
      <c r="A39" s="4" t="s">
        <v>122</v>
      </c>
      <c r="D39" s="5" t="n">
        <v>0</v>
      </c>
      <c r="E39" s="5" t="n">
        <v>9000000</v>
      </c>
    </row>
    <row r="40" spans="1:6">
      <c r="A40" s="4" t="s">
        <v>123</v>
      </c>
      <c r="D40" s="7" t="n">
        <v>0</v>
      </c>
      <c r="E40" s="7" t="n">
        <v>33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91</v>
      </c>
      <c r="C1" s="2" t="s">
        <v>231</v>
      </c>
      <c r="D1" s="2" t="s">
        <v>2</v>
      </c>
      <c r="E1" s="2" t="s">
        <v>68</v>
      </c>
      <c r="F1" s="2" t="s">
        <v>2</v>
      </c>
      <c r="G1" s="2" t="s">
        <v>68</v>
      </c>
    </row>
    <row r="2" spans="1:7">
      <c r="A2" s="3" t="s">
        <v>392</v>
      </c>
    </row>
    <row r="3" spans="1:7">
      <c r="A3" s="4" t="s">
        <v>393</v>
      </c>
      <c r="C3" s="5" t="n">
        <v>98802597</v>
      </c>
    </row>
    <row r="4" spans="1:7">
      <c r="A4" s="3" t="s">
        <v>394</v>
      </c>
    </row>
    <row r="5" spans="1:7">
      <c r="A5" s="4" t="s">
        <v>90</v>
      </c>
      <c r="D5" s="7" t="n">
        <v>50828907</v>
      </c>
      <c r="E5" s="7" t="n">
        <v>47400289</v>
      </c>
      <c r="F5" s="7" t="n">
        <v>101041522</v>
      </c>
      <c r="G5" s="7" t="n">
        <v>95069102</v>
      </c>
    </row>
    <row r="6" spans="1:7">
      <c r="A6" s="3" t="s">
        <v>395</v>
      </c>
    </row>
    <row r="7" spans="1:7">
      <c r="A7" s="4" t="s">
        <v>396</v>
      </c>
      <c r="D7" s="5" t="n">
        <v>98959438</v>
      </c>
      <c r="E7" s="5" t="n">
        <v>99000000</v>
      </c>
      <c r="F7" s="5" t="n">
        <v>98881494</v>
      </c>
      <c r="G7" s="5" t="n">
        <v>99000000</v>
      </c>
    </row>
    <row r="8" spans="1:7">
      <c r="A8" s="4" t="s">
        <v>397</v>
      </c>
      <c r="D8" s="5" t="n">
        <v>99529301</v>
      </c>
      <c r="E8" s="5" t="n">
        <v>99000000</v>
      </c>
      <c r="F8" s="5" t="n">
        <v>99442829</v>
      </c>
      <c r="G8" s="5" t="n">
        <v>99000000</v>
      </c>
    </row>
    <row r="9" spans="1:7">
      <c r="A9" s="4" t="s">
        <v>398</v>
      </c>
      <c r="B9" s="4" t="s">
        <v>93</v>
      </c>
      <c r="D9" s="8" t="n">
        <v>0.51</v>
      </c>
      <c r="E9" s="8" t="n">
        <v>0.48</v>
      </c>
      <c r="F9" s="8" t="n">
        <v>1.02</v>
      </c>
      <c r="G9" s="8" t="n">
        <v>0.96</v>
      </c>
    </row>
    <row r="10" spans="1:7">
      <c r="A10" s="4" t="s">
        <v>399</v>
      </c>
      <c r="D10" s="8" t="n">
        <v>0.51</v>
      </c>
      <c r="E10" s="8" t="n">
        <v>0.48</v>
      </c>
      <c r="F10" s="8" t="n">
        <v>1.02</v>
      </c>
      <c r="G10" s="8" t="n">
        <v>0.96</v>
      </c>
    </row>
    <row r="11" spans="1:7">
      <c r="A11" s="4" t="s">
        <v>400</v>
      </c>
    </row>
    <row r="12" spans="1:7">
      <c r="A12" s="3" t="s">
        <v>395</v>
      </c>
    </row>
    <row r="13" spans="1:7">
      <c r="A13" s="4" t="s">
        <v>401</v>
      </c>
      <c r="D13" s="5" t="n">
        <v>295316</v>
      </c>
      <c r="F13" s="5" t="n">
        <v>399194</v>
      </c>
    </row>
    <row r="14" spans="1:7"/>
    <row r="15" spans="1:7">
      <c r="A15" s="4" t="s">
        <v>93</v>
      </c>
      <c r="B15" s="4" t="s">
        <v>94</v>
      </c>
    </row>
  </sheetData>
  <mergeCells count="3">
    <mergeCell ref="A1:B1"/>
    <mergeCell ref="A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2</v>
      </c>
      <c r="B1" s="2" t="s">
        <v>2</v>
      </c>
      <c r="C1" s="2" t="s">
        <v>403</v>
      </c>
      <c r="D1" s="2" t="s">
        <v>404</v>
      </c>
      <c r="E1" s="2" t="s">
        <v>405</v>
      </c>
      <c r="F1" s="2" t="s">
        <v>2</v>
      </c>
      <c r="G1" s="2" t="s">
        <v>68</v>
      </c>
      <c r="H1" s="2" t="s">
        <v>2</v>
      </c>
      <c r="I1" s="2" t="s">
        <v>68</v>
      </c>
      <c r="J1" s="2" t="s">
        <v>255</v>
      </c>
      <c r="K1" s="2" t="s">
        <v>25</v>
      </c>
    </row>
    <row r="2" spans="1:11">
      <c r="A2" s="3" t="s">
        <v>235</v>
      </c>
    </row>
    <row r="3" spans="1:11">
      <c r="A3" s="4" t="s">
        <v>406</v>
      </c>
      <c r="B3" s="5" t="n">
        <v>99082128</v>
      </c>
      <c r="F3" s="5" t="n">
        <v>99082128</v>
      </c>
      <c r="H3" s="5" t="n">
        <v>99082128</v>
      </c>
      <c r="K3" s="5" t="n">
        <v>98802597</v>
      </c>
    </row>
    <row r="4" spans="1:11">
      <c r="A4" s="4" t="s">
        <v>407</v>
      </c>
      <c r="F4" s="7" t="n">
        <v>42</v>
      </c>
      <c r="G4" s="7" t="n">
        <v>44</v>
      </c>
      <c r="H4" s="7" t="n">
        <v>93</v>
      </c>
      <c r="I4" s="7" t="n">
        <v>88</v>
      </c>
    </row>
    <row r="5" spans="1:11">
      <c r="A5" s="4" t="s">
        <v>408</v>
      </c>
    </row>
    <row r="6" spans="1:11">
      <c r="A6" s="3" t="s">
        <v>235</v>
      </c>
    </row>
    <row r="7" spans="1:11">
      <c r="A7" s="4" t="s">
        <v>409</v>
      </c>
      <c r="E7" s="5" t="n">
        <v>24750000</v>
      </c>
    </row>
    <row r="8" spans="1:11">
      <c r="A8" s="4" t="s">
        <v>410</v>
      </c>
      <c r="E8" s="4" t="s">
        <v>375</v>
      </c>
    </row>
    <row r="9" spans="1:11">
      <c r="A9" s="4" t="s">
        <v>411</v>
      </c>
      <c r="E9" s="4" t="s">
        <v>358</v>
      </c>
    </row>
    <row r="10" spans="1:11">
      <c r="A10" s="4" t="s">
        <v>412</v>
      </c>
      <c r="B10" s="7" t="n">
        <v>8</v>
      </c>
      <c r="F10" s="7" t="n">
        <v>8</v>
      </c>
      <c r="H10" s="7" t="n">
        <v>8</v>
      </c>
      <c r="K10" s="7" t="n">
        <v>20</v>
      </c>
    </row>
    <row r="11" spans="1:11">
      <c r="A11" s="4" t="s">
        <v>413</v>
      </c>
    </row>
    <row r="12" spans="1:11">
      <c r="A12" s="3" t="s">
        <v>235</v>
      </c>
    </row>
    <row r="13" spans="1:11">
      <c r="A13" s="4" t="s">
        <v>409</v>
      </c>
      <c r="C13" s="5" t="n">
        <v>9650000</v>
      </c>
    </row>
    <row r="14" spans="1:11">
      <c r="A14" s="4" t="s">
        <v>411</v>
      </c>
      <c r="D14" s="4" t="s">
        <v>414</v>
      </c>
    </row>
    <row r="15" spans="1:11">
      <c r="A15" s="4" t="s">
        <v>406</v>
      </c>
      <c r="J15" s="5" t="n">
        <v>15008689</v>
      </c>
    </row>
    <row r="16" spans="1:11">
      <c r="A16" s="4" t="s">
        <v>415</v>
      </c>
      <c r="C16" s="8" t="n">
        <v>35.4</v>
      </c>
    </row>
    <row r="17" spans="1:11">
      <c r="A17" s="4" t="s">
        <v>416</v>
      </c>
      <c r="B17" s="4" t="s">
        <v>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18</v>
      </c>
      <c r="B1" s="2" t="s">
        <v>1</v>
      </c>
    </row>
    <row r="2" spans="1:2">
      <c r="B2" s="2" t="s">
        <v>419</v>
      </c>
    </row>
    <row r="3" spans="1:2">
      <c r="A3" s="3" t="s">
        <v>172</v>
      </c>
    </row>
    <row r="4" spans="1:2">
      <c r="A4" s="4" t="s">
        <v>42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21</v>
      </c>
      <c r="B1" s="2" t="s">
        <v>67</v>
      </c>
      <c r="D1" s="2" t="s">
        <v>1</v>
      </c>
    </row>
    <row r="2" spans="1:5">
      <c r="B2" s="2" t="s">
        <v>2</v>
      </c>
      <c r="C2" s="2" t="s">
        <v>68</v>
      </c>
      <c r="D2" s="2" t="s">
        <v>2</v>
      </c>
      <c r="E2" s="2" t="s">
        <v>68</v>
      </c>
    </row>
    <row r="3" spans="1:5">
      <c r="A3" s="3" t="s">
        <v>422</v>
      </c>
    </row>
    <row r="4" spans="1:5">
      <c r="A4" s="4" t="s">
        <v>69</v>
      </c>
      <c r="B4" s="7" t="n">
        <v>439000000</v>
      </c>
      <c r="C4" s="7" t="n">
        <v>391000000</v>
      </c>
      <c r="D4" s="7" t="n">
        <v>838000000</v>
      </c>
      <c r="E4" s="7" t="n">
        <v>761000000</v>
      </c>
    </row>
    <row r="5" spans="1:5">
      <c r="A5" s="4" t="s">
        <v>75</v>
      </c>
      <c r="B5" s="5" t="n">
        <v>34000000</v>
      </c>
      <c r="C5" s="5" t="n">
        <v>32000000</v>
      </c>
      <c r="D5" s="5" t="n">
        <v>68000000</v>
      </c>
      <c r="E5" s="5" t="n">
        <v>61000000</v>
      </c>
    </row>
    <row r="6" spans="1:5">
      <c r="A6" s="4" t="s">
        <v>423</v>
      </c>
      <c r="B6" s="5" t="n">
        <v>11000000</v>
      </c>
      <c r="C6" s="5" t="n">
        <v>8000000</v>
      </c>
      <c r="D6" s="5" t="n">
        <v>21000000</v>
      </c>
      <c r="E6" s="5" t="n">
        <v>16000000</v>
      </c>
    </row>
    <row r="7" spans="1:5">
      <c r="A7" s="4" t="s">
        <v>424</v>
      </c>
    </row>
    <row r="8" spans="1:5">
      <c r="A8" s="3" t="s">
        <v>422</v>
      </c>
    </row>
    <row r="9" spans="1:5">
      <c r="A9" s="4" t="s">
        <v>69</v>
      </c>
      <c r="B9" s="5" t="n">
        <v>415000000</v>
      </c>
      <c r="C9" s="5" t="n">
        <v>365000000</v>
      </c>
      <c r="D9" s="5" t="n">
        <v>786000000</v>
      </c>
      <c r="E9" s="5" t="n">
        <v>712000000</v>
      </c>
    </row>
    <row r="10" spans="1:5">
      <c r="A10" s="4" t="s">
        <v>425</v>
      </c>
    </row>
    <row r="11" spans="1:5">
      <c r="A11" s="3" t="s">
        <v>422</v>
      </c>
    </row>
    <row r="12" spans="1:5">
      <c r="A12" s="4" t="s">
        <v>69</v>
      </c>
      <c r="B12" s="5" t="n">
        <v>323000000</v>
      </c>
      <c r="C12" s="5" t="n">
        <v>276000000</v>
      </c>
      <c r="D12" s="5" t="n">
        <v>606000000</v>
      </c>
      <c r="E12" s="5" t="n">
        <v>542000000</v>
      </c>
    </row>
    <row r="13" spans="1:5">
      <c r="A13" s="4" t="s">
        <v>426</v>
      </c>
    </row>
    <row r="14" spans="1:5">
      <c r="A14" s="3" t="s">
        <v>422</v>
      </c>
    </row>
    <row r="15" spans="1:5">
      <c r="A15" s="4" t="s">
        <v>69</v>
      </c>
      <c r="B15" s="5" t="n">
        <v>92000000</v>
      </c>
      <c r="C15" s="5" t="n">
        <v>89000000</v>
      </c>
      <c r="D15" s="5" t="n">
        <v>180000000</v>
      </c>
      <c r="E15" s="5" t="n">
        <v>170000000</v>
      </c>
    </row>
    <row r="16" spans="1:5">
      <c r="A16" s="4" t="s">
        <v>427</v>
      </c>
    </row>
    <row r="17" spans="1:5">
      <c r="A17" s="3" t="s">
        <v>422</v>
      </c>
    </row>
    <row r="18" spans="1:5">
      <c r="A18" s="4" t="s">
        <v>75</v>
      </c>
      <c r="B18" s="5" t="n">
        <v>34000000</v>
      </c>
      <c r="C18" s="5" t="n">
        <v>32000000</v>
      </c>
      <c r="D18" s="5" t="n">
        <v>68000000</v>
      </c>
      <c r="E18" s="5" t="n">
        <v>61000000</v>
      </c>
    </row>
    <row r="19" spans="1:5">
      <c r="A19" s="4" t="s">
        <v>428</v>
      </c>
    </row>
    <row r="20" spans="1:5">
      <c r="A20" s="3" t="s">
        <v>422</v>
      </c>
    </row>
    <row r="21" spans="1:5">
      <c r="A21" s="4" t="s">
        <v>69</v>
      </c>
      <c r="B21" s="5" t="n">
        <v>-10000000</v>
      </c>
      <c r="C21" s="5" t="n">
        <v>-6000000</v>
      </c>
      <c r="D21" s="5" t="n">
        <v>-16000000</v>
      </c>
      <c r="E21" s="5" t="n">
        <v>-12000000</v>
      </c>
    </row>
    <row r="22" spans="1:5">
      <c r="A22" s="4" t="s">
        <v>423</v>
      </c>
      <c r="B22" s="5" t="n">
        <v>0</v>
      </c>
      <c r="C22" s="5" t="n">
        <v>0</v>
      </c>
      <c r="D22" s="5" t="n">
        <v>0</v>
      </c>
      <c r="E22" s="5" t="n">
        <v>1000000</v>
      </c>
    </row>
    <row r="23" spans="1:5">
      <c r="A23" s="4" t="s">
        <v>429</v>
      </c>
      <c r="B23" s="5" t="n">
        <v>10000000</v>
      </c>
      <c r="C23" s="5" t="n">
        <v>6000000</v>
      </c>
      <c r="D23" s="5" t="n">
        <v>16000000</v>
      </c>
      <c r="E23" s="5" t="n">
        <v>11000000</v>
      </c>
    </row>
    <row r="24" spans="1:5">
      <c r="A24" s="4" t="s">
        <v>430</v>
      </c>
      <c r="B24" s="7" t="n">
        <v>1000000</v>
      </c>
      <c r="C24" s="7" t="n">
        <v>1000000</v>
      </c>
      <c r="D24" s="7" t="n">
        <v>1000000</v>
      </c>
      <c r="E24" s="7" t="n">
        <v>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7</v>
      </c>
      <c r="D1" s="2" t="s">
        <v>1</v>
      </c>
    </row>
    <row r="2" spans="1:5">
      <c r="B2" s="2" t="s">
        <v>2</v>
      </c>
      <c r="C2" s="2" t="s">
        <v>68</v>
      </c>
      <c r="D2" s="2" t="s">
        <v>2</v>
      </c>
      <c r="E2" s="2" t="s">
        <v>68</v>
      </c>
    </row>
    <row r="3" spans="1:5">
      <c r="A3" s="3" t="s">
        <v>432</v>
      </c>
    </row>
    <row r="4" spans="1:5">
      <c r="A4" s="4" t="s">
        <v>80</v>
      </c>
      <c r="B4" s="7" t="n">
        <v>-29000000</v>
      </c>
      <c r="C4" s="7" t="n">
        <v>-21000000</v>
      </c>
      <c r="D4" s="7" t="n">
        <v>-52000000</v>
      </c>
      <c r="E4" s="7" t="n">
        <v>-37000000</v>
      </c>
    </row>
    <row r="5" spans="1:5">
      <c r="A5" s="4" t="s">
        <v>81</v>
      </c>
      <c r="B5" s="5" t="n">
        <v>-7000000</v>
      </c>
      <c r="C5" s="5" t="n">
        <v>-6000000</v>
      </c>
      <c r="D5" s="5" t="n">
        <v>-14000000</v>
      </c>
      <c r="E5" s="5" t="n">
        <v>-11000000</v>
      </c>
    </row>
    <row r="6" spans="1:5">
      <c r="A6" s="4" t="s">
        <v>82</v>
      </c>
      <c r="B6" s="5" t="n">
        <v>-23000000</v>
      </c>
      <c r="C6" s="5" t="n">
        <v>-20000000</v>
      </c>
      <c r="D6" s="5" t="n">
        <v>-43000000</v>
      </c>
      <c r="E6" s="5" t="n">
        <v>-39000000</v>
      </c>
    </row>
    <row r="7" spans="1:5">
      <c r="A7" s="4" t="s">
        <v>87</v>
      </c>
      <c r="B7" s="5" t="n">
        <v>0</v>
      </c>
      <c r="C7" s="5" t="n">
        <v>-1000000</v>
      </c>
      <c r="D7" s="5" t="n">
        <v>0</v>
      </c>
      <c r="E7" s="5" t="n">
        <v>-1000000</v>
      </c>
    </row>
    <row r="8" spans="1:5">
      <c r="A8" s="4" t="s">
        <v>84</v>
      </c>
      <c r="B8" s="5" t="n">
        <v>0</v>
      </c>
      <c r="C8" s="5" t="n">
        <v>1000000</v>
      </c>
      <c r="D8" s="5" t="n">
        <v>0</v>
      </c>
      <c r="E8" s="5" t="n">
        <v>1000000</v>
      </c>
    </row>
    <row r="9" spans="1:5">
      <c r="A9" s="4" t="s">
        <v>85</v>
      </c>
      <c r="B9" s="5" t="n">
        <v>0</v>
      </c>
      <c r="C9" s="5" t="n">
        <v>-7000000</v>
      </c>
      <c r="D9" s="5" t="n">
        <v>0</v>
      </c>
      <c r="E9" s="5" t="n">
        <v>-13000000</v>
      </c>
    </row>
    <row r="10" spans="1:5">
      <c r="A10" s="4" t="s">
        <v>86</v>
      </c>
      <c r="B10" s="5" t="n">
        <v>-7000000</v>
      </c>
      <c r="C10" s="5" t="n">
        <v>0</v>
      </c>
      <c r="D10" s="5" t="n">
        <v>-14000000</v>
      </c>
      <c r="E10" s="5" t="n">
        <v>0</v>
      </c>
    </row>
    <row r="11" spans="1:5">
      <c r="A11" s="4" t="s">
        <v>89</v>
      </c>
      <c r="B11" s="5" t="n">
        <v>-33000000</v>
      </c>
      <c r="C11" s="5" t="n">
        <v>-33000000</v>
      </c>
      <c r="D11" s="5" t="n">
        <v>-59000000</v>
      </c>
      <c r="E11" s="5" t="n">
        <v>-65000000</v>
      </c>
    </row>
    <row r="12" spans="1:5">
      <c r="A12" s="4" t="s">
        <v>90</v>
      </c>
      <c r="B12" s="5" t="n">
        <v>50828907</v>
      </c>
      <c r="C12" s="5" t="n">
        <v>47400289</v>
      </c>
      <c r="D12" s="5" t="n">
        <v>101041522</v>
      </c>
      <c r="E12" s="5" t="n">
        <v>95069102</v>
      </c>
    </row>
    <row r="13" spans="1:5">
      <c r="A13" s="4" t="s">
        <v>424</v>
      </c>
    </row>
    <row r="14" spans="1:5">
      <c r="A14" s="3" t="s">
        <v>432</v>
      </c>
    </row>
    <row r="15" spans="1:5">
      <c r="A15" s="4" t="s">
        <v>433</v>
      </c>
      <c r="B15" s="5" t="n">
        <v>151000000</v>
      </c>
      <c r="C15" s="5" t="n">
        <v>135000000</v>
      </c>
      <c r="D15" s="5" t="n">
        <v>285000000</v>
      </c>
      <c r="E15" s="5" t="n">
        <v>262000000</v>
      </c>
    </row>
    <row r="16" spans="1:5">
      <c r="A16" s="4" t="s">
        <v>425</v>
      </c>
    </row>
    <row r="17" spans="1:5">
      <c r="A17" s="3" t="s">
        <v>432</v>
      </c>
    </row>
    <row r="18" spans="1:5">
      <c r="A18" s="4" t="s">
        <v>433</v>
      </c>
      <c r="B18" s="5" t="n">
        <v>99000000</v>
      </c>
      <c r="C18" s="5" t="n">
        <v>84000000</v>
      </c>
      <c r="D18" s="5" t="n">
        <v>182000000</v>
      </c>
      <c r="E18" s="5" t="n">
        <v>165000000</v>
      </c>
    </row>
    <row r="19" spans="1:5">
      <c r="A19" s="4" t="s">
        <v>426</v>
      </c>
    </row>
    <row r="20" spans="1:5">
      <c r="A20" s="3" t="s">
        <v>432</v>
      </c>
    </row>
    <row r="21" spans="1:5">
      <c r="A21" s="4" t="s">
        <v>433</v>
      </c>
      <c r="B21" s="5" t="n">
        <v>52000000</v>
      </c>
      <c r="C21" s="5" t="n">
        <v>51000000</v>
      </c>
      <c r="D21" s="5" t="n">
        <v>103000000</v>
      </c>
      <c r="E21" s="5" t="n">
        <v>97000000</v>
      </c>
    </row>
    <row r="22" spans="1:5">
      <c r="A22" s="4" t="s">
        <v>427</v>
      </c>
    </row>
    <row r="23" spans="1:5">
      <c r="A23" s="3" t="s">
        <v>432</v>
      </c>
    </row>
    <row r="24" spans="1:5">
      <c r="A24" s="4" t="s">
        <v>80</v>
      </c>
      <c r="B24" s="5" t="n">
        <v>-29000000</v>
      </c>
      <c r="C24" s="5" t="n">
        <v>-21000000</v>
      </c>
      <c r="D24" s="5" t="n">
        <v>-52000000</v>
      </c>
      <c r="E24" s="5" t="n">
        <v>-37000000</v>
      </c>
    </row>
    <row r="25" spans="1:5">
      <c r="A25" s="4" t="s">
        <v>81</v>
      </c>
      <c r="B25" s="5" t="n">
        <v>-7000000</v>
      </c>
      <c r="C25" s="5" t="n">
        <v>-6000000</v>
      </c>
      <c r="D25" s="5" t="n">
        <v>-14000000</v>
      </c>
      <c r="E25" s="5" t="n">
        <v>-11000000</v>
      </c>
    </row>
    <row r="26" spans="1:5">
      <c r="A26" s="4" t="s">
        <v>82</v>
      </c>
      <c r="B26" s="5" t="n">
        <v>-23000000</v>
      </c>
      <c r="C26" s="5" t="n">
        <v>-20000000</v>
      </c>
      <c r="D26" s="5" t="n">
        <v>-43000000</v>
      </c>
      <c r="E26" s="5" t="n">
        <v>-39000000</v>
      </c>
    </row>
    <row r="27" spans="1:5">
      <c r="A27" s="4" t="s">
        <v>87</v>
      </c>
      <c r="B27" s="5" t="n">
        <v>0</v>
      </c>
      <c r="C27" s="5" t="n">
        <v>1000000</v>
      </c>
      <c r="D27" s="5" t="n">
        <v>0</v>
      </c>
      <c r="E27" s="5" t="n">
        <v>1000000</v>
      </c>
    </row>
    <row r="28" spans="1:5">
      <c r="A28" s="4" t="s">
        <v>84</v>
      </c>
      <c r="B28" s="5" t="n">
        <v>0</v>
      </c>
      <c r="C28" s="5" t="n">
        <v>-1000000</v>
      </c>
      <c r="D28" s="5" t="n">
        <v>0</v>
      </c>
      <c r="E28" s="5" t="n">
        <v>-1000000</v>
      </c>
    </row>
    <row r="29" spans="1:5">
      <c r="A29" s="4" t="s">
        <v>85</v>
      </c>
      <c r="B29" s="5" t="n">
        <v>0</v>
      </c>
      <c r="C29" s="5" t="n">
        <v>-7000000</v>
      </c>
      <c r="D29" s="5" t="n">
        <v>0</v>
      </c>
      <c r="E29" s="5" t="n">
        <v>-13000000</v>
      </c>
    </row>
    <row r="30" spans="1:5">
      <c r="A30" s="4" t="s">
        <v>86</v>
      </c>
      <c r="B30" s="5" t="n">
        <v>-7000000</v>
      </c>
      <c r="C30" s="5" t="n">
        <v>0</v>
      </c>
      <c r="D30" s="5" t="n">
        <v>-14000000</v>
      </c>
      <c r="E30" s="5" t="n">
        <v>0</v>
      </c>
    </row>
    <row r="31" spans="1:5">
      <c r="A31" s="4" t="s">
        <v>89</v>
      </c>
      <c r="B31" s="5" t="n">
        <v>-33000000</v>
      </c>
      <c r="C31" s="5" t="n">
        <v>-33000000</v>
      </c>
      <c r="D31" s="5" t="n">
        <v>-59000000</v>
      </c>
      <c r="E31" s="5" t="n">
        <v>-65000000</v>
      </c>
    </row>
    <row r="32" spans="1:5">
      <c r="A32" s="4" t="s">
        <v>434</v>
      </c>
      <c r="B32" s="7" t="n">
        <v>-1000000</v>
      </c>
      <c r="C32" s="7" t="n">
        <v>-1000000</v>
      </c>
      <c r="D32" s="7" t="n">
        <v>-2000000</v>
      </c>
      <c r="E32" s="7" t="n">
        <v>-2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5</v>
      </c>
      <c r="B1" s="2" t="s">
        <v>1</v>
      </c>
    </row>
    <row r="2" spans="1:3">
      <c r="B2" s="2" t="s">
        <v>2</v>
      </c>
      <c r="C2" s="2" t="s">
        <v>68</v>
      </c>
    </row>
    <row r="3" spans="1:3">
      <c r="A3" s="3" t="s">
        <v>436</v>
      </c>
    </row>
    <row r="4" spans="1:3">
      <c r="A4" s="4" t="s">
        <v>437</v>
      </c>
      <c r="B4" s="7" t="n">
        <v>9</v>
      </c>
    </row>
    <row r="5" spans="1:3">
      <c r="A5" s="4" t="s">
        <v>438</v>
      </c>
      <c r="B5" s="5" t="n">
        <v>9</v>
      </c>
    </row>
    <row r="6" spans="1:3">
      <c r="A6" s="4" t="s">
        <v>439</v>
      </c>
    </row>
    <row r="7" spans="1:3">
      <c r="A7" s="3" t="s">
        <v>436</v>
      </c>
    </row>
    <row r="8" spans="1:3">
      <c r="A8" s="4" t="s">
        <v>440</v>
      </c>
      <c r="B8" s="7" t="n">
        <v>212</v>
      </c>
    </row>
    <row r="9" spans="1:3">
      <c r="A9" s="4" t="s">
        <v>441</v>
      </c>
      <c r="B9" s="4" t="s">
        <v>442</v>
      </c>
    </row>
    <row r="10" spans="1:3">
      <c r="A10" s="4" t="s">
        <v>443</v>
      </c>
      <c r="B10" s="7" t="n">
        <v>4</v>
      </c>
      <c r="C10" s="7" t="n">
        <v>11</v>
      </c>
    </row>
    <row r="11" spans="1:3">
      <c r="A11" s="4" t="s">
        <v>444</v>
      </c>
      <c r="B11" s="5" t="n">
        <v>4</v>
      </c>
    </row>
    <row r="12" spans="1:3">
      <c r="A12" s="4" t="s">
        <v>445</v>
      </c>
      <c r="B12" s="5" t="n">
        <v>3</v>
      </c>
    </row>
    <row r="13" spans="1:3">
      <c r="A13" s="4" t="s">
        <v>446</v>
      </c>
      <c r="B13" s="7" t="n">
        <v>1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47</v>
      </c>
      <c r="B1" s="2" t="s">
        <v>448</v>
      </c>
    </row>
    <row r="2" spans="1:2">
      <c r="A2" s="3" t="s">
        <v>449</v>
      </c>
    </row>
    <row r="3" spans="1:2">
      <c r="A3" s="4" t="s">
        <v>450</v>
      </c>
      <c r="B3" s="7" t="n">
        <v>40</v>
      </c>
    </row>
    <row r="4" spans="1:2">
      <c r="A4" s="4" t="s">
        <v>451</v>
      </c>
      <c r="B4" s="4" t="s">
        <v>375</v>
      </c>
    </row>
    <row r="5" spans="1:2">
      <c r="A5" s="4" t="s">
        <v>452</v>
      </c>
      <c r="B5" s="5" t="n">
        <v>1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54"/>
    <col customWidth="1" max="3" min="3" width="14"/>
    <col customWidth="1" max="4" min="4" width="13"/>
    <col customWidth="1" max="5" min="5" width="27"/>
    <col customWidth="1" max="6" min="6" width="30"/>
  </cols>
  <sheetData>
    <row r="1" spans="1:6">
      <c r="A1" s="1" t="s">
        <v>124</v>
      </c>
      <c r="C1" s="2" t="s">
        <v>125</v>
      </c>
      <c r="D1" s="2" t="s">
        <v>126</v>
      </c>
      <c r="E1" s="2" t="s">
        <v>127</v>
      </c>
      <c r="F1" s="2" t="s">
        <v>128</v>
      </c>
    </row>
    <row r="2" spans="1:6">
      <c r="A2" s="4" t="s">
        <v>129</v>
      </c>
      <c r="C2" s="5" t="n">
        <v>98802597</v>
      </c>
      <c r="D2" s="5" t="n">
        <v>99000000</v>
      </c>
    </row>
    <row r="3" spans="1:6">
      <c r="A3" s="4" t="s">
        <v>130</v>
      </c>
      <c r="C3" s="7" t="n">
        <v>167000000</v>
      </c>
      <c r="D3" s="7" t="n">
        <v>1000000</v>
      </c>
      <c r="E3" s="7" t="n">
        <v>138000000</v>
      </c>
      <c r="F3" s="7" t="n">
        <v>28000000</v>
      </c>
    </row>
    <row r="4" spans="1:6">
      <c r="A4" s="3" t="s">
        <v>131</v>
      </c>
    </row>
    <row r="5" spans="1:6">
      <c r="A5" s="4" t="s">
        <v>90</v>
      </c>
      <c r="C5" s="5" t="n">
        <v>101041522</v>
      </c>
      <c r="F5" s="5" t="n">
        <v>101000000</v>
      </c>
    </row>
    <row r="6" spans="1:6">
      <c r="A6" s="4" t="s">
        <v>132</v>
      </c>
      <c r="B6" s="4" t="s">
        <v>93</v>
      </c>
      <c r="C6" s="5" t="n">
        <v>9000000</v>
      </c>
      <c r="E6" s="5" t="n">
        <v>9000000</v>
      </c>
    </row>
    <row r="7" spans="1:6">
      <c r="A7" s="4" t="s">
        <v>133</v>
      </c>
      <c r="C7" s="7" t="n">
        <v>6000000</v>
      </c>
      <c r="E7" s="5" t="n">
        <v>6000000</v>
      </c>
    </row>
    <row r="8" spans="1:6">
      <c r="A8" s="4" t="s">
        <v>134</v>
      </c>
      <c r="C8" s="5" t="n">
        <v>99082128</v>
      </c>
      <c r="D8" s="5" t="n">
        <v>99000000</v>
      </c>
    </row>
    <row r="9" spans="1:6">
      <c r="A9" s="4" t="s">
        <v>135</v>
      </c>
      <c r="C9" s="7" t="n">
        <v>283000000</v>
      </c>
      <c r="D9" s="7" t="n">
        <v>1000000</v>
      </c>
      <c r="E9" s="5" t="n">
        <v>153000000</v>
      </c>
      <c r="F9" s="5" t="n">
        <v>129000000</v>
      </c>
    </row>
    <row r="10" spans="1:6">
      <c r="A10" s="3" t="s">
        <v>131</v>
      </c>
    </row>
    <row r="11" spans="1:6">
      <c r="A11" s="4" t="s">
        <v>90</v>
      </c>
      <c r="C11" s="7" t="n">
        <v>50828907</v>
      </c>
    </row>
    <row r="12" spans="1:6">
      <c r="A12" s="4" t="s">
        <v>134</v>
      </c>
      <c r="C12" s="5" t="n">
        <v>99082128</v>
      </c>
      <c r="D12" s="5" t="n">
        <v>99000000</v>
      </c>
    </row>
    <row r="13" spans="1:6">
      <c r="A13" s="4" t="s">
        <v>135</v>
      </c>
      <c r="C13" s="7" t="n">
        <v>283000000</v>
      </c>
      <c r="D13" s="7" t="n">
        <v>1000000</v>
      </c>
      <c r="E13" s="7" t="n">
        <v>153000000</v>
      </c>
      <c r="F13" s="7" t="n">
        <v>129000000</v>
      </c>
    </row>
    <row r="14" spans="1:6"/>
    <row r="15" spans="1:6">
      <c r="A15" s="4" t="s">
        <v>93</v>
      </c>
      <c r="B15" s="4" t="s">
        <v>136</v>
      </c>
    </row>
  </sheetData>
  <mergeCells count="3">
    <mergeCell ref="A1:B1"/>
    <mergeCell ref="A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53:36Z</dcterms:created>
  <dcterms:modified xmlns:dcterms="http://purl.org/dc/terms/" xmlns:xsi="http://www.w3.org/2001/XMLSchema-instance" xsi:type="dcterms:W3CDTF">2017-08-03T15:53:36Z</dcterms:modified>
</cp:coreProperties>
</file>